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STRUCTURING" sheetId="8" state="visible" r:id="rId8"/>
    <sheet xmlns:r="http://schemas.openxmlformats.org/officeDocument/2006/relationships" name="BALANCE SHEET COMPONENTS" sheetId="9" state="visible" r:id="rId9"/>
    <sheet xmlns:r="http://schemas.openxmlformats.org/officeDocument/2006/relationships" name="GOODWILL AND INTANGIBLE ASSETS" sheetId="10" state="visible" r:id="rId10"/>
    <sheet xmlns:r="http://schemas.openxmlformats.org/officeDocument/2006/relationships" name="CASH AND CASH EQUIVALENTS" sheetId="11" state="visible" r:id="rId11"/>
    <sheet xmlns:r="http://schemas.openxmlformats.org/officeDocument/2006/relationships" name="FAIR VALUE MEASUREMENTS" sheetId="12" state="visible" r:id="rId12"/>
    <sheet xmlns:r="http://schemas.openxmlformats.org/officeDocument/2006/relationships" name="DERIVATIVES FINANCIAL INSTRUMEN" sheetId="13" state="visible" r:id="rId13"/>
    <sheet xmlns:r="http://schemas.openxmlformats.org/officeDocument/2006/relationships" name="DEBT AND OTHER OBLIGATIONS DEBT" sheetId="14" state="visible" r:id="rId14"/>
    <sheet xmlns:r="http://schemas.openxmlformats.org/officeDocument/2006/relationships" name="SHAREHOLDERS' EQUITY AND EMPLOY"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COMMITMENTS, CONTINGENCIES AND " sheetId="19" state="visible" r:id="rId19"/>
    <sheet xmlns:r="http://schemas.openxmlformats.org/officeDocument/2006/relationships" name="SUBSEQUENT EVENTS (Notes)" sheetId="20" state="visible" r:id="rId20"/>
    <sheet xmlns:r="http://schemas.openxmlformats.org/officeDocument/2006/relationships" name="BASIS OF PRESENTATION (Policies" sheetId="21" state="visible" r:id="rId21"/>
    <sheet xmlns:r="http://schemas.openxmlformats.org/officeDocument/2006/relationships" name="RESTRUCTURING (Tables)" sheetId="22" state="visible" r:id="rId22"/>
    <sheet xmlns:r="http://schemas.openxmlformats.org/officeDocument/2006/relationships" name="BALANCE SHEET COMPONENTS (Table" sheetId="23" state="visible" r:id="rId23"/>
    <sheet xmlns:r="http://schemas.openxmlformats.org/officeDocument/2006/relationships" name="GOODWILL AND INTANGIBLE ASSETS " sheetId="24" state="visible" r:id="rId24"/>
    <sheet xmlns:r="http://schemas.openxmlformats.org/officeDocument/2006/relationships" name="CASH AND CASH EQUIVALENTS (Tabl" sheetId="25" state="visible" r:id="rId25"/>
    <sheet xmlns:r="http://schemas.openxmlformats.org/officeDocument/2006/relationships" name="DERIVATIVES FINANCIAL INSTRUM26" sheetId="26" state="visible" r:id="rId26"/>
    <sheet xmlns:r="http://schemas.openxmlformats.org/officeDocument/2006/relationships" name="SHAREHOLDERS' EQUITY AND EMPL27" sheetId="27" state="visible" r:id="rId27"/>
    <sheet xmlns:r="http://schemas.openxmlformats.org/officeDocument/2006/relationships" name="EARNINGS PER SHARE (Tables)" sheetId="28" state="visible" r:id="rId28"/>
    <sheet xmlns:r="http://schemas.openxmlformats.org/officeDocument/2006/relationships" name="INCOME TAXES (Tables)" sheetId="29" state="visible" r:id="rId29"/>
    <sheet xmlns:r="http://schemas.openxmlformats.org/officeDocument/2006/relationships" name="SEGMENT INFORMATION (Tables)" sheetId="30" state="visible" r:id="rId30"/>
    <sheet xmlns:r="http://schemas.openxmlformats.org/officeDocument/2006/relationships" name="COMMITMENTS, CONTINGENCIES AN31" sheetId="31" state="visible" r:id="rId31"/>
    <sheet xmlns:r="http://schemas.openxmlformats.org/officeDocument/2006/relationships" name="BASIS OF PRESENTATION (Inventor" sheetId="32" state="visible" r:id="rId32"/>
    <sheet xmlns:r="http://schemas.openxmlformats.org/officeDocument/2006/relationships" name="BASIS OF PRESENTATION (Property" sheetId="33" state="visible" r:id="rId33"/>
    <sheet xmlns:r="http://schemas.openxmlformats.org/officeDocument/2006/relationships" name="RESTRUCTURING (Details)" sheetId="34" state="visible" r:id="rId34"/>
    <sheet xmlns:r="http://schemas.openxmlformats.org/officeDocument/2006/relationships" name="BALANCE SHEET COMPONENTS (Compo" sheetId="35" state="visible" r:id="rId35"/>
    <sheet xmlns:r="http://schemas.openxmlformats.org/officeDocument/2006/relationships" name="BALANCE SHEET COMPONENTS (Narra"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CASH AND CASH EQUIVALENTS (Deta" sheetId="40" state="visible" r:id="rId40"/>
    <sheet xmlns:r="http://schemas.openxmlformats.org/officeDocument/2006/relationships" name="DERIVATIVES FINANCIAL INSTRUM41" sheetId="41" state="visible" r:id="rId41"/>
    <sheet xmlns:r="http://schemas.openxmlformats.org/officeDocument/2006/relationships" name="DERIVATIVES FINANCIAL INSTRUM42" sheetId="42" state="visible" r:id="rId42"/>
    <sheet xmlns:r="http://schemas.openxmlformats.org/officeDocument/2006/relationships" name="DEBT AND OTHER OBLIGATIONS DE43" sheetId="43" state="visible" r:id="rId43"/>
    <sheet xmlns:r="http://schemas.openxmlformats.org/officeDocument/2006/relationships" name="SHAREHOLDERS' EQUITY AND EMPL44" sheetId="44" state="visible" r:id="rId44"/>
    <sheet xmlns:r="http://schemas.openxmlformats.org/officeDocument/2006/relationships" name="SHAREHOLDERS' EQUITY AND EMPL45" sheetId="45" state="visible" r:id="rId45"/>
    <sheet xmlns:r="http://schemas.openxmlformats.org/officeDocument/2006/relationships" name="SHAREHOLDERS' EQUITY AND EMPL46" sheetId="46" state="visible" r:id="rId46"/>
    <sheet xmlns:r="http://schemas.openxmlformats.org/officeDocument/2006/relationships" name="SHAREHOLDERS' EQUITY AND EMPL47" sheetId="47" state="visible" r:id="rId47"/>
    <sheet xmlns:r="http://schemas.openxmlformats.org/officeDocument/2006/relationships" name="SHAREHOLDERS' EQUITY AND EMPL48" sheetId="48" state="visible" r:id="rId48"/>
    <sheet xmlns:r="http://schemas.openxmlformats.org/officeDocument/2006/relationships" name="EARNINGS PER SHARE (Reconciliat" sheetId="49" state="visible" r:id="rId49"/>
    <sheet xmlns:r="http://schemas.openxmlformats.org/officeDocument/2006/relationships" name="INCOME TAXES (Provision for inc" sheetId="50" state="visible" r:id="rId50"/>
    <sheet xmlns:r="http://schemas.openxmlformats.org/officeDocument/2006/relationships" name="INCOME TAXES (Narrative) (Detai" sheetId="51" state="visible" r:id="rId51"/>
    <sheet xmlns:r="http://schemas.openxmlformats.org/officeDocument/2006/relationships" name="SEGMENT INFORMATION (Operating " sheetId="52" state="visible" r:id="rId52"/>
    <sheet xmlns:r="http://schemas.openxmlformats.org/officeDocument/2006/relationships" name="SEGMENT INFORMATION (Assets by " sheetId="53" state="visible" r:id="rId53"/>
    <sheet xmlns:r="http://schemas.openxmlformats.org/officeDocument/2006/relationships" name="SEGMENT INFORMATION (Capital ex" sheetId="54" state="visible" r:id="rId54"/>
    <sheet xmlns:r="http://schemas.openxmlformats.org/officeDocument/2006/relationships" name="SEGMENT INFORMATION (Narrative)" sheetId="55" state="visible" r:id="rId55"/>
    <sheet xmlns:r="http://schemas.openxmlformats.org/officeDocument/2006/relationships" name="COMMITMENTS, CONTINGENCIES AN56" sheetId="56" state="visible" r:id="rId56"/>
    <sheet xmlns:r="http://schemas.openxmlformats.org/officeDocument/2006/relationships" name="COMMITMENTS, CONTINGENCIES AN57" sheetId="57" state="visible" r:id="rId57"/>
    <sheet xmlns:r="http://schemas.openxmlformats.org/officeDocument/2006/relationships" name="COMMITMENTS, CONTINGENCIES AN58" sheetId="58" state="visible" r:id="rId58"/>
    <sheet xmlns:r="http://schemas.openxmlformats.org/officeDocument/2006/relationships" name="COMMITMENTS, CONTINGENCIES AN59" sheetId="59" state="visible" r:id="rId59"/>
    <sheet xmlns:r="http://schemas.openxmlformats.org/officeDocument/2006/relationships" name="COMMITMENTS, CONTINGENCIES AN60"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561">
  <si>
    <t>DOCUMENT AND ENTITY INFORMATION - shares</t>
  </si>
  <si>
    <t>3 Months Ended</t>
  </si>
  <si>
    <t>Dec. 31, 2016</t>
  </si>
  <si>
    <t>Jan. 31, 2017</t>
  </si>
  <si>
    <t>Document and Entity Information [Abstract]</t>
  </si>
  <si>
    <t>Entity Registrant Name</t>
  </si>
  <si>
    <t>KULICKE &amp; SOFFA INDUSTRIES INC</t>
  </si>
  <si>
    <t>Entity Central Index Key</t>
  </si>
  <si>
    <t>Current Fiscal Year End Date</t>
  </si>
  <si>
    <t>--09-30</t>
  </si>
  <si>
    <t>Entity Filer Category</t>
  </si>
  <si>
    <t>Large Accelerated Filer</t>
  </si>
  <si>
    <t>Trading Symbol</t>
  </si>
  <si>
    <t>klic</t>
  </si>
  <si>
    <t>Entity Common Stock, Shares Outstanding</t>
  </si>
  <si>
    <t>Document Type</t>
  </si>
  <si>
    <t>10-Q</t>
  </si>
  <si>
    <t>Amendment Flag</t>
  </si>
  <si>
    <t>false</t>
  </si>
  <si>
    <t>Document Period End Date</t>
  </si>
  <si>
    <t>Dec. 31,
		2016</t>
  </si>
  <si>
    <t>Document Fiscal Period Focus</t>
  </si>
  <si>
    <t>Q1</t>
  </si>
  <si>
    <t>Document Fiscal Year Focus</t>
  </si>
  <si>
    <t>CONSOLIDATED BALANCE SHEETS - USD ($) $ in Thousands</t>
  </si>
  <si>
    <t>Oct. 01, 2016</t>
  </si>
  <si>
    <t>Current assets:</t>
  </si>
  <si>
    <t>Cash and cash equivalents</t>
  </si>
  <si>
    <t>Accounts and other receivable, net of allowance for doubtful accounts of $206 and $506 respectively</t>
  </si>
  <si>
    <t>Inventories, net</t>
  </si>
  <si>
    <t>Prepaid expenses and other current assets</t>
  </si>
  <si>
    <t>Total current assets</t>
  </si>
  <si>
    <t>Property, plant and equipment, net</t>
  </si>
  <si>
    <t>Goodwill</t>
  </si>
  <si>
    <t>Intangible assets</t>
  </si>
  <si>
    <t>Other assets</t>
  </si>
  <si>
    <t>TOTAL ASSETS</t>
  </si>
  <si>
    <t>Current liabilities:</t>
  </si>
  <si>
    <t>Accounts payable</t>
  </si>
  <si>
    <t>Accrued expenses and other current liabilities</t>
  </si>
  <si>
    <t>Income taxes payable</t>
  </si>
  <si>
    <t>Total current liabilities</t>
  </si>
  <si>
    <t>Financing obligation</t>
  </si>
  <si>
    <t>Deferred income taxes</t>
  </si>
  <si>
    <t>Other liabilities</t>
  </si>
  <si>
    <t>TOTAL LIABILITIES</t>
  </si>
  <si>
    <t>Commitments and contingent liabilities (Note 13)</t>
  </si>
  <si>
    <t xml:space="preserve"> </t>
  </si>
  <si>
    <t>SHAREHOLDERS' EQUITY:</t>
  </si>
  <si>
    <t>Preferred stock, without par value: Authorized 5,000 shares; issued - none</t>
  </si>
  <si>
    <t>Authorized 200,000 shares; issued 83,752 and 83,231, respectively; outstanding 70,941 and 70,420 shares, respectively</t>
  </si>
  <si>
    <t>Treasury stock, at cost, 12,811 and 12,811 shares, respectively</t>
  </si>
  <si>
    <t>Retained earnings</t>
  </si>
  <si>
    <t>Accumulated other comprehensive loss</t>
  </si>
  <si>
    <t>TOTAL SHAREHOLDERS' EQUITY</t>
  </si>
  <si>
    <t>TOTAL LIABILITIES AND SHAREHOLDERS' EQUITY</t>
  </si>
  <si>
    <t>CONSOLIDATED BALANCE SHEETS (Parenthetical) - USD ($) $ in Thousands</t>
  </si>
  <si>
    <t>Consolidated Balance Sheets Parenthetical [Abstract]</t>
  </si>
  <si>
    <t>Liabilities</t>
  </si>
  <si>
    <t>Allowance for doubtful accounts and notes receivable</t>
  </si>
  <si>
    <t>Preferred stock, without par value (usd per share)</t>
  </si>
  <si>
    <t>Preferred stock, shares authorized</t>
  </si>
  <si>
    <t>Preferred stock, shares issued</t>
  </si>
  <si>
    <t>Common stock, no par value (usd per share)</t>
  </si>
  <si>
    <t>Common stock, shares authorized</t>
  </si>
  <si>
    <t>Common stock, shares issued</t>
  </si>
  <si>
    <t>Common stock, shares outstanding</t>
  </si>
  <si>
    <t>Treasury stock, shares</t>
  </si>
  <si>
    <t>CONSOLIDATED STATEMENTS OF OPERATIONS - USD ($) shares in Thousands, $ in Thousands</t>
  </si>
  <si>
    <t>Jan. 02, 2016</t>
  </si>
  <si>
    <t>Income Statement [Abstract]</t>
  </si>
  <si>
    <t>Net revenue</t>
  </si>
  <si>
    <t>Cost of sales</t>
  </si>
  <si>
    <t>Gross profit</t>
  </si>
  <si>
    <t>Selling, general and administrative</t>
  </si>
  <si>
    <t>Research and development</t>
  </si>
  <si>
    <t>Operating expenses</t>
  </si>
  <si>
    <t>Income / (Loss) from operations</t>
  </si>
  <si>
    <t>Interest income</t>
  </si>
  <si>
    <t>Interest expense</t>
  </si>
  <si>
    <t>Income / (Loss) from operations before income taxes</t>
  </si>
  <si>
    <t>Income tax expense / (benefit)</t>
  </si>
  <si>
    <t>Net income / (loss)</t>
  </si>
  <si>
    <t>Net income per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Other comprehensive income:</t>
  </si>
  <si>
    <t>Foreign currency translation adjustment</t>
  </si>
  <si>
    <t>Unrecognized actuarial gain, Switzerland pension plan, net of tax</t>
  </si>
  <si>
    <t>Foreign currency translation and pension plan, net of tax</t>
  </si>
  <si>
    <t>Derivatives designated as hedging instruments:</t>
  </si>
  <si>
    <t>Unrealized loss on derivative instruments, net of tax</t>
  </si>
  <si>
    <t>Reclassification adjustment for loss on derivative instruments recognized, net of tax</t>
  </si>
  <si>
    <t>Net decrease from derivatives designated as hedging instruments, net of tax</t>
  </si>
  <si>
    <t>Total other comprehensive loss</t>
  </si>
  <si>
    <t>Comprehensive income / (loss)</t>
  </si>
  <si>
    <t>CONSOLIDATED STATEMENTS OF CASH FLOWS - USD ($) $ in Thousands</t>
  </si>
  <si>
    <t>Statement of Cash Flows [Abstract]</t>
  </si>
  <si>
    <t>Adjustments to reconcile net income to net cash provided by operating activities:</t>
  </si>
  <si>
    <t>Depreciation and amortization</t>
  </si>
  <si>
    <t>Equity-based compensation and employee benefits</t>
  </si>
  <si>
    <t>Excess Tax Benefit from Share-based Compensation, Operating Activities</t>
  </si>
  <si>
    <t>Allowance for Doubtful Accounts Receivable, Period Increase (Decrease)</t>
  </si>
  <si>
    <t>Adjustment for inventory valuation</t>
  </si>
  <si>
    <t>Loss / (Gain) on disposal of property, plant and equipment</t>
  </si>
  <si>
    <t>Unrealized foreign currency translation</t>
  </si>
  <si>
    <t>Changes in operating assets and liabilities, net of assets and liabilities assumed in business combinations:</t>
  </si>
  <si>
    <t>Accounts and other receivable</t>
  </si>
  <si>
    <t>Inventory</t>
  </si>
  <si>
    <t>Accounts payable, accrued expenses and other current liabilities</t>
  </si>
  <si>
    <t>Other, net</t>
  </si>
  <si>
    <t>CASH FLOWS FROM OPERATING ACTIVITIES:</t>
  </si>
  <si>
    <t>Net cash provided by operating activities</t>
  </si>
  <si>
    <t>CASH FLOWS FROM INVESTING ACTIVITIES:</t>
  </si>
  <si>
    <t>Purchases of property, plant and equipment</t>
  </si>
  <si>
    <t>Proceeds from Sale of Property, Plant, and Equipment</t>
  </si>
  <si>
    <t>Net cash used in investing activities</t>
  </si>
  <si>
    <t>CASH FLOWS FROM FINANCING ACTIVITIES:</t>
  </si>
  <si>
    <t>Payment on debts</t>
  </si>
  <si>
    <t>Proceeds from exercise of common stock options</t>
  </si>
  <si>
    <t>Repurchase of common stock</t>
  </si>
  <si>
    <t>Excess Tax Benefit from Share-based Compensation, Financing Activities</t>
  </si>
  <si>
    <t>Net cash used in financing activities</t>
  </si>
  <si>
    <t>Effect of exchange rate changes on cash and cash equivalents</t>
  </si>
  <si>
    <t>Changes in cash and cash equivalents</t>
  </si>
  <si>
    <t>Cash and cash equivalents at beginning of period</t>
  </si>
  <si>
    <t>Cash and cash equivalents at end of period</t>
  </si>
  <si>
    <t>CASH PAID FOR:</t>
  </si>
  <si>
    <t>Interest</t>
  </si>
  <si>
    <t>Income taxes</t>
  </si>
  <si>
    <t>BASIS OF PRESENTATION</t>
  </si>
  <si>
    <t>Organization, Consolidation and Presentation of Financial Statements [Abstract]</t>
  </si>
  <si>
    <t>BASIS OF PRESENTATION These consolidated condensed financial statements include the accounts of Kulicke and Soffa Industries, Inc. and its subsidiaries (the “Company”), with appropriate elimination of intercompany balances and transactions. The interim consolidated condensed financial statements are unaudited and, in management's opinion, include all adjustments (consisting only of normal and recurring adjustments) necessary for a fair presentation of results for these interim periods. The interim consolidated condensed financial statements do not include all of the information and footnote disclosures normally included in financial statements prepared in accordance with U.S. generally accepted accounting principles (“GAAP”) and should be read in conjunction with the consolidated financial statements and notes thereto included in the Company's Annual Report on Form 10-K for the fiscal year ended October 1, 2016, filed with the Securities and Exchange Commission, which includes Consolidated Balance Sheets as of October 1, 2016 and October 3, 2015, and the related Consolidated Statements of Operations, Statements of Other Comprehensive Income, Changes in Shareholders' Equity and Cash Flows for each of the years in the three-year period ended October 1, 2016. The results of operations for any interim period are not necessarily indicative of the results of operations for any other interim period or for a full year. Fiscal Year Each of the Company's first three fiscal quarters end on the Saturday that is 13 weeks after the end of the immediately preceding fiscal quarter. The fourth quarter of each fiscal year ends on the Saturday closest to September 30. Fiscal 2017 quarters end on December 31, 2016, April 1, 2017, July 1, 2017 and September 30, 2017. In fiscal years consisting of 53 weeks, the fourth quarter will consist of 14 weeks. Fiscal 2016 quarters ended on January 2, 2016, April 2, 2016, July 2, 2016 and October 1, 2016. Nature of Business The Company designs, manufactures and sells capital equipment and expendable tools as well as services, maintains, repairs and upgrades equipment, all used to assemble semiconductor devices. The Company's operating results depend upon the capital and operating expenditures of semiconductor device manufacturers, integrated device manufacturers, outsourced semiconductor assembly and test providers (“OSATs”), and other electronics manufacturers including automotive electronics suppliers, worldwide which, in turn, depend on the current and anticipated market demand for semiconductors and products utilizing semiconductors. The semiconductor industry is highly volatile and experiences downturns and slowdowns which can have a severe negative effect on the semiconductor industry's demand for semiconductor capital equipment, including assembly equipment manufactured and sold by the Company and, to a lesser extent, expendable tools, including those sold by the Company. These downturns and slowdowns have in the past adversely affected the Company's operating results. The Company believes such volatility will continue to characterize the industry and the Company's operations in the future. Use of Estimates The preparation of consolidated condensed financial statements requires management to make assumptions, estimates and judgments that affect the reported amounts of assets and liabilities, net revenue and expenses during the reporting periods, and disclosures of contingent assets and liabilities as of the date of the consolidated condensed financial statements. On an ongoing basis, management evaluates estimates, including but not limited to, those related to accounts receivable, reserves for excess and obsolete inventory, carrying value and lives of fixed assets, goodwill and intangible assets, valuation allowances for deferred tax assets and deferred tax liabilities, repatriation of un-remitted foreign subsidiary earnings, equity-based compensation expense, and warranties. Management bases its estimates on historical experience and on various other assumptions believed to be reasonable. As a result, management makes judgments regarding the carrying values of the Company's assets and liabilities that are not readily apparent from other sources. Authoritative pronouncements, historical experience and assumptions are used as the basis for making estimates, and on an ongoing basis, management evaluates these estimates. Actual results may differ from these estimates. Vulnerability to Certain Concentrations Financial instruments which may subject the Company to concentrations of credit risk as of December 31, 2016 and October 1, 2016 consisted primarily of trade receivables. The Company manages credit risk associated with investments by investing its excess cash in highly rated debt instruments of the U.S. Government and its agencies, financial institutions, and corporations. The Company has established investment guidelines relative to diversification and maturities designed to maintain safety and liquidity. These guidelines are periodically reviewed and modified as appropriate. The Company does not have any exposure to sub-prime financial instruments or auction rate securities. The Company's trade receivables result primarily from the sale of semiconductor equipment, related accessories and replacement parts, and expendable tools to a relatively small number of large manufacturers in a highly concentrated industry. Write-offs of uncollectible accounts have historically not been significant. The Company actively monitors its customers' financial strength to reduce the risk of loss. The Company's products are complex and require raw materials, components and subassemblies having a high degree of reliability, accuracy and performance. The Company relies on subcontractors to manufacture many of these components and subassemblies and it relies on sole source suppliers for some important components and raw material inventory. Foreign Currency Translation and Remeasurement The majority of the Company's business is transacted in U.S. dollars; however, the functional currencies of some of the Company's subsidiaries are their local currencies. In accordance with ASC No. 830, Foreign Currency Matters (“ASC 830”), for a subsidiary of the Company that has a functional currency other than the U.S. dollar, gains and losses resulting from the translation of the functional currency into U.S. dollars for financial statement presentation are not included in determining net income, but are accumulated in the cumulative translation adjustment account as a separate component of shareholders' equity (accumulated other comprehensive income / (loss)). Under ASC 830, cumulative translation adjustments are not adjusted for income taxes as they relate to indefinite investments in non-U.S. subsidiaries. Gains and losses resulting from foreign currency transactions are included in the determination of net income. The Company's operations are exposed to changes in foreign currency exchange rates due to transactions denominated in currencies other than the location's functional currency. The Company is also exposed to foreign currency fluctuations that impact the remeasurement of net monetary assets of those operations whose functional currency, the U.S. dollar, differs from their respective local currencies, most notably in Israel, Malaysia, Singapore and Switzerland. In addition to net monetary remeasurement, the Company has exposures related to the translation of subsidiary financial statements from their functional currency, the local currency, into its reporting currency, the U.S. dollar, most notably in Netherlands, China, Taiwan, Japan and Germany. The Company's U.S. operations also have foreign currency exposure due to net monetary assets denominated in currencies other than the U.S. dollar. Derivative Financial Instruments The Company’s primary objective for holding derivative financial instruments is to manage the fluctuation in foreign exchange rates and accordingly is not speculative in nature. The Company’s international operations are exposed to changes in foreign exchange rates as described above. The Company has established a program to monitor the forecasted transaction currency risk to protect against foreign exchange rate volatility. Generally, the Company uses foreign exchange forward contracts in these hedging programs. These instruments, which have maturities of up to six months, are recorded at fair value and are included in prepaid expenses and other current assets, or other accrued expenses and other current liabilities. Our accounting policy for derivative financial instruments is based on whether they meet the criteria for designation as a cash flow hedge. A designated hedge with exposure to variability in the functional currency equivalent of the future foreign currency cash flows of a forecasted transaction is referred to as a cash flow hedge. The criteria for designating a derivative as a cash flow hedge include the assessment of the instrument’s effectiveness in risk reduction, matching of the derivative instrument to its underlying transaction, and the assessment of the probability that the underlying transaction will occur. For derivatives with cash flow hedge accounting designation, we report the after-tax gain / (loss) from the effective portion of the hedge as a component of accumulated other comprehensive income / (loss) and reclassify it into earnings in the same period in which the hedged transaction affects earnings and in the same line item on the consolidated condensed statement of operations as the impact of the hedged transaction. Derivatives that we designate as cash flow hedges are classified in the consolidated condensed statement of cash flows in the same section as the underlying item, primarily within cash flows from operating activities. The hedge effectiveness of these derivative instruments is evaluated by comparing the cumulative change in the fair value of the hedge contract with the cumulative change in the fair value of the forecasted cash flows of the hedged item. If a cash flow hedge is discontinued because it is no longer probable that the original hedged transaction will occur as previously anticipated, the cumulative unrealized gain or loss on the related derivative is reclassified from accumulated other comprehensive income / (loss) into earnings. Subsequent gain / (loss) on the related derivative instrument is recognized into earnings in each period until the instrument matures, is terminated, is re-designated as a qualified cash flow hedge, or is sold. Ineffective portions of cash flow hedges, as well as amounts excluded from the assessment of effectiveness, are recognized in earnings. Cash Equivalents The Company considers all highly liquid investments with original maturities of three months or less when purchased to be cash equivalents. Cash equivalents are measured at fair value based on level one measurement, or quoted market prices, as defined by ASC No. 820, Fair Value Measurements and Disclosures . As of December 31, 2016 and October 1, 2016 , fair value approximated the cost basis for cash equivalents. Investments Investments, other than cash equivalents, are classified as “trading,” “available-for-sale” or “held-to-maturity,” in accordance with ASC No. 320, Investments-Debt &amp; Equity Securities , and depending upon the nature of the investment, its ultimate maturity date in the case of debt securities, and management's intentions with respect to holding the securities. Investments classified as “trading” are reported at fair market value, with unrealized gains or losses included in earnings. Investments classified as “available-for-sale” are reported at fair market value, with net unrealized gains or losses reflected as a separate component of shareholders' equity (accumulated other comprehensive income / (loss)). The fair market value of trading and available-for-sale securities is determined using quoted market prices at the balance sheet date. Investments classified as held-to-maturity are reported at amortized cost. Realized gains and losses are determined on the basis of specific identification of the securities sold. Allowance for Doubtful Accounts The Company maintains allowances for doubtful accounts for estimated losses resulting from its customers' failure to make required payments. If the financial condition of the Company's customers were to deteriorate, resulting in an impairment of their ability to make payments, additional allowances may be required. The Company is also subject to concentrations of customers and sales to a few geographic locations, which could also impact the collectability of certain receivables. If global or regional economic conditions deteriorate or political conditions were to change in some of the countries where the Company does business, it could have a significant impact on the results of operations, and the Company's ability to realize the full value of its accounts receivable. Inventories Inventories are stated at the lower of cost (on a first-in first-out basis) or net realizable value. The Company generally provides reserves for obsolete inventory and for inventory considered to be in excess of demand. Demand is generally defined as 18 months forecasted future consumption for equipment, 24 months forecasted future consumption for spare parts, and 12 months forecasted future consumption for expendable tools. Forecasted consumption is based upon internal projections, historical sales volumes, customer order activity and a review of consumable inventory levels at customers' facilities. The Company communicates forecasts of its future consumption to its suppliers and adjusts commitments to those suppliers accordingly. If required, the Company reserves the difference between the carrying value of its inventory and the lower of cost or net realizable value, based upon projections about future consumption, and market conditions. If actual market conditions are less favorable than projections, additional inventory reserves may be required. Inventory reserve provision for certain subsidiaries is determined based on management's estimate of future consumption for equipment and spare parts. This estimate is based on historical sales volumes, internal projections and market developments and trends. Property, Plant and Equipment Property, plant and equipment are carried at cost. The cost of additions and those improvements which increase the capacity or lengthen the useful lives of assets are capitalized, while repair and maintenance costs are expensed as incurred. Depreciation and amortization are provided on a straight-line basis over the estimated useful lives as follows: buildings 25 years ; machinery and equipment 3 to 10 years ; and leasehold improvements are based on the shorter of the life of lease or life of asset . Purchased computer software costs related to business and financial systems are amortized over a five-year period on a straight-line basis. Valuation of Long-Lived Assets In accordance with ASC No. 360, Property, Plant &amp; Equipment ("ASC 360"), the Company's property, plant and equipment is tested for impairment based on undiscounted cash flows when triggering events occur, and if impaired, written-down to fair value based on either discounted cash flows or appraised values. ASC 360 also provides a single accounting model for long-lived assets to be disposed of by sale and establishes additional criteria that would have to be met to classify an asset as held for sale. The carrying amount of an asset or asset group is not recoverable to the extent it exceeds the sum of the undiscounted cash flows expected to result from the use and eventual disposition of the asset or asset group. Estimates of future cash flows used to test the recoverability of a long-lived asset or asset group must incorporate the entity's own assumptions about its use of the asset or asset group and must factor in all available evidence. ASC 360 requires that long-lived assets be tested for recoverability whenever events or changes in circumstances indicate that their carrying amount may not be recoverable. Such events include significant under-performance relative to historical internal forecasts or projected future operating results; significant changes in the manner of use of the assets; significant negative industry or economic trends; or significant changes in market capitalization. During the three months ended December 31, 2016 , no "triggering" events occurred. Accounting for Impairment of Goodwill The Company operates two reportable segments: Equipment and Expendable Tools. Goodwill was recorded for the acquisitions of Orthodyne Electronics Corporation ("Orthodyne") and Assembléon B.V. ("Assembléon") in 2009 and 2015, respectively. ASC No. 350, Intangibles-Goodwill and Other ("ASC 350") requires goodwill and other intangible assets with indefinite lives to be reviewed for impairment annually, or more frequently if circumstances indicate a possible impairment. We assess qualitative factors to determine whether it is more likely than not that the fair value of a reporting unit is less than its carrying value. If, after assessing the qualitative factors, a company determines that it is not more likely than not that the fair value of a reporting unit is less than its carrying value, then performing the two-step impairment test is unnecessary. However, if a company concludes otherwise, then it is required to perform the first step of the two-step goodwill impairment test. If the carrying value of a reporting unit exceeds its fair value in the first step of the test, then a company is required to perform the second step of the goodwill impairment test to measure the amount of the reporting unit's goodwill impairment loss, if any. As part of the annual evaluation, the Company performs an impairment test of its goodwill in the fourth quarter of each fiscal year to coincide with the completion of its annual forecasting and refreshing of its business outlook processes. On an ongoing basis, the Company monitors if a “triggering” event has occurred that may have the effect of reducing the fair value of a reporting unit below its respective carrying value. Adverse changes in expected operating results and/or unfavorable changes in other economic factors used to estimate fair values could result in a non-cash impairment charge in the future. During the three months ended December 31, 2016 , no triggering events occurred. Impairment assessments inherently involve judgment as to the assumptions made about the expected future cash flows and the impact of market conditions on those assumptions. Future events and changing market conditions may impact the assumptions as to prices, costs, growth rates or other factors that may result in changes in the estimates of future cash flows. Although the Company believes the assumptions that it has used in testing for impairment are reasonable, significant changes in any one of the assumptions could produce a significantly different result. Indicators of potential impairment may lead the Company to perform interim goodwill impairment assessments, including significant and unforeseen customer losses, a significant adverse change in legal factors or in the business climate, a significant adverse action or assessment by a regulator, a significant stock price decline or unanticipated competition. For further information on goodwill and other intangible assets, see Note 4 below. Revenue Recognition In accordance with ASC No. 605, Revenue Recognition , the Company recognizes revenue when persuasive evidence of an arrangement exists, delivery has occurred or services have been rendered, the price is fixed or determinable, the collectability is reasonably assured, and customer acceptance, when applicable, has been received or we otherwise have been released from customer acceptance obligations. If terms of the sale provide for a customer acceptance period, revenue is recognized upon the expiration of the acceptance period or customer acceptance, whichever occurs first. The Company’s standard terms are ex works (the Company’s factory), with title transferring to its customer at the Company’s loading dock or upon embarkation. The Company has a small percentage of sales with other terms, and revenue is recognized in accordance with the terms of the related customer purchase order. Shipping and handling costs billed to customers are recognized in net revenue. Shipping and handling costs paid by the Company are included in cost of sales. Research and Development The Company charges research and development costs associated with the development of new products to expense when incurred. In certain circumstances, pre-production machines that the Company intends to sell are carried as inventory until sold. Income Taxes In accordance with ASC No. 740, Income Taxes , deferred income taxes are determined using the liability method . The Company records a valuation allowance to reduce its deferred tax assets to the amount it expects is more likely than not to be realized. While the Company has considered future taxable income and its ongoing tax planning strategies in assessing the need for the valuation allowance, if it were to determine that it would be able to realize its deferred tax assets in the future in excess of its net recorded amount, an adjustment to the deferred tax asset would increase income in the period when such determination is made. Likewise, should the Company determine it would not be able to realize all or part of its net deferred tax assets in the future, an adjustment to the deferred tax asset would decrease income in the period when such determination is made. In accordance with ASC No. 740 Topic 10, Income Taxes, General (“ASC 740.10”), the Company accounts for uncertain tax positions taken or expected to be taken in its income tax return. Under ASC 740.10, the Company utilizes a two-step approach for evaluating uncertain tax positions. Step one, or recognition, requires a company to determine if the weight of available evidence indicates a tax position is more likely than not to be sustained upon audit, including resolution of related appeals or litigation processes, if any. Step two, or measurement, is based on the largest amount of benefit, which is more likely than not to be realized on settlement with the taxing authority. Financial Accounting Standards Board ("FASB") has issued Accounting Standard Update ("ASU") 2015-17, Income Taxes (Topic 740), regarding the presentation of deferred income taxes. Under the new standard, both deferred tax liabilities and assets are required to be classified as noncurrent in a classified balance sheet. ASU 2015-17 will become effective for fiscal years, and the interim periods within those years, beginning after December 15, 2016 (our fiscal 2018), with early adoption allowed. During the first quarter of fiscal 2016, we elected to prospectively adopt ASU 2015-17, thus reclassifying current deferred taxes to noncurrent on the accompanying consolidated condensed balance sheet. The prior reporting period was not retrospectively adjusted. Equity-Based Compensation The Company accounts for equity-based compensation under the provisions of ASC No. 718, Compensation - Stock Compensation (“ASC 718”). ASC 718 requires the recognition of the fair value of the equity-based compensation in net income. Compensation expense associated with market-based restricted stock is determined using a Monte-Carlo valuation model, and compensation expense associated with time-based and performance-based restricted stock is determined based on the number of shares granted and the fair value on the date of grant. The fair value of the Company's stock option awards are estimated using a Black-Scholes option valuation model. In addition, the calculation of equity-based compensation costs requires that the Company estimate the number of awards that will be forfeited during the vesting period. The fair value of equity-based awards is amortized over the vesting period of the award and the Company elected to use the straight-line method for awards granted after the adoption of ASC 718. Earnings per Share Earnings per share (“EPS”) are calculated in accordance with ASC No. 260, Earnings per Share . Basic EPS include only the weighted average number of common shares outstanding during the period. Diluted EPS include the weighted average number of common shares and the dilutive effect of stock options, restricted stock and share unit awards and convertible subordinated notes outstanding during the period, when such instruments are dilutive. In accordance with ASC No. 260.10.55, Earnings per Share - Implementation &amp; Guidance , the Company treats all outstanding unvested share-based payment awards that contain rights to nonforfeitable dividends as participating in undistributed earnings with common shareholders. Awards of this nature are considered participating securities and the two-class method of computing basic and diluted EPS must be applied. Accounting for Business Acquisitions The Company accounts for business acquisitions in accordance with ASC No. 805, Business Combinations . The fair value of the net assets acquired and the results of operations of the acquired businesses are included in the Unaudited Consolidated Condensed Financial Statements from the acquisition date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deferred revenue, intangible assets and related deferred tax liabilities, useful lives of plant and equipment, and amortizable lives of acquired intangible assets. Any excess of the purchase consideration over the identified fair value of the assets and liabilities acquired is recognized as goodwill. The valuation of these tangible and identifiable intangible assets and liabilities is subject to further management review and may change materially between the preliminary allocation and end of the purchase price allocation period. Restructuring charges Restructuring charges may consist of voluntary or involuntary severance-related charges, asset-related charges and other costs due to exit activities. We recognize voluntary termination benefits when an employee accepts the offered benefit arrangement. We recognize involuntary severance-related charges depending on whether the termination benefits are provided under an ongoing benefit arrangement or under a one-time benefit arrangement. If the former, we recognize the charges once they are probable and the amounts are estimable. If the latter, we recognize the charges once the benefits have been communicated to employees. Recent Accounting Pronouncements In May 2014, the FASB issued ASU 2014-09, Revenue from Contracts with Customers (Topic 606), which supersedes the revenue recognition requirements in Accounting Standards Codification (“ASC”) 605, Revenue Recognition. The new standard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ere is no option for early adoption. In August 2015, the FASB issued ASU 2015-14, Revenue from Contracts with Customers (Topic 606)- Deferral of the Effective Date, which defers the effective date of the new revenue standard by one year and permits early adoption as early as the original effective date of ASU 2014-09. Accordingly, the Company may adopt the standard in either our first quarter of 2018 or 2019. We are currently evaluating the impact of the adoption of this ASU on our financial statements. In March 2016, the FASB issued ASU 2016-08, Revenue from Contracts with Customers (Topic 606): Principal versus Agent Considerations (Reporting Revenue Gross versus Net), to clarify the implementation guidance on principal versus agent considerations in Topic 606. The amendments are intended to improve the operability and lead to more consistent application of the implementation guidance. The effective date is the same as the effective date of ASU 2014-09. ASU 2015-14 defers the effective date by one year and permits early adoption as early as the original effective date of ASU 2014-09. Accordingly, the Company may adopt the standard in either our first quarter of 2018 or 2019. We are currently evaluating the impact of the adoption of this ASU on our financial statements. In April 2016, the FASB issued ASU 2016-10, Revenue from Contracts with Customers (Topic 606): Identifying Performance Obligations and Licensing, to clarify the implementation guidance of Topic 606. The amendments do not change the guidance in Topic 606. The Company may adopt the standard in either our first quarter of 2018 or 2019. We are currently evaluating the impact of the adoption of this ASU on our financial statements. In May 2016, the FASB issued ASU 2016-12, Revenue from Contracts with Customers (Topic 606): Narrow-Scope Improvements and Practical Expedients, to clarify the guidance on assessing collectability, presenting sales taxes, measuring noncash consideration, and certain transition matters. The amendments are expected to reduce the degree of judgment necessary to comply with Topic 606. The Company may adopt the standard in either our first quarter of 2018 or 2019. We are currently evaluating the impact of the adoption of this ASU on our financial statements. In February 2015, the FASB issued ASU 2015-02 – Amendments to the Consolidation Analysis, which amends the consolidation requirements in ASC 810 Consolidation. ASU 2015-02 makes targeted amendments to the current consolidation guidance for VIEs, which could change consolidation conclusions. This guidance is effective for the Company from the current reporting period and the adoption of this guidance did not have a significant impact on our financial statements. In April 2015, the FASB issued ASU 2015-05, which provides additional guidance to customers about whether a cloud computing arrangement includes a software license. Under ASU 2015-05, if a software cloud computing arrangement contains a software license, customers should account for the license element of the arrangement in a manner consistent with the acquisition of other software licenses. If the arrangement does not contain a software license, customers should account for the arrangement as a service contract. ASU 2015-05 also removes the requirement to analogize to ASC 840-10 – Leases to determine the asset acquired in a software licensing arrangement. This ASU is effective for the Company from the current reporting period and the adoption of this guidance did not have a significant impact on our financial statements. In February 2016, the FASB issued ASU 2016-02, Leases (Topic 842), which requires the recognition of lease assets and lease liabilities by lessees for those lease classified as operating leases under current GAAP. This ASU will be effective for us beginning in our first quarter of 2019 and early adoption is permitted. We are currently evaluating the impact of the adoption of this ASU on our financial statements. In March 2016, the FASB issued ASU 2016-09, Compensation - Stock Compensation (Topic 718): Improvements to Employee Share-Based Payment Accounting. This ASU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ASU will be effective for us beginning in our first quarter of 2018 and early adoption is permitted. We are currently evaluating the impact of the adoption of this ASU on our financial statements. In June 2016, the FASB issued ASU 2016-13, Financial Instruments - Credit Losses (Topic 326): Measurement of Credit Losses on Financial Instruments. This ASU replaces the impairment methodology in current GAAP, which delays recognition of credit losses until it is probable a loss has been incurred, with a methodology t</t>
  </si>
  <si>
    <t>RESTRUCTURING</t>
  </si>
  <si>
    <t>Restructuring and Related Activities [Abstract]</t>
  </si>
  <si>
    <t xml:space="preserve">RESTRUCTURING The Company has implemented a restructuring program to streamline its international operations and functions as well as consolidating its organization structure to achieve our cost-reduction, productivity and efficiency initiatives. The accrued cost as at December 31, 2016 will be paid between fiscal 2017 and fiscal 2018. The following table is a summary of activity related to the Company’s restructuring and other charges for the three months ended December 31, 2016 and January 2, 2016: Three months ended December 31, 2016 (in thousands) Beginning of period (1) Expenses (2) Payments End of period (1) Severance and benefits $ 37 $ — $ (37 ) $ — Other exit costs 6,525 — (2,892 ) 3,633 6,562 — (2,929 ) 3,633 Three months ended January 2, 2016 (in thousands) Beginning of period (1) Expenses (2) Payments End of period (1) Severance and benefits $ 1,538 $ 615 $ (1,488 ) $ 665 (1) Included within accrued expenses and other current liabilities on the Consolidated Condensed Balance Sheets. (2) Provision for severance and benefits and other exit costs are included within selling, general and administrative expenses on the Consolidated Condensed Statements of Operations. </t>
  </si>
  <si>
    <t>BALANCE SHEET COMPONENTS</t>
  </si>
  <si>
    <t>BALANCE SHEET COMPONENTS The following tables reflect the components of significant balance sheet accounts as of December 31, 2016 and October 1, 2016 : As of (in thousands) December 31, 2016 October 1, 2016 Inventories, net: Raw materials and supplies (1) $ 26,418 $ 26,876 Work in process (1) 16,909 24,333 Finished goods (1) 60,770 57,166 104,097 108,375 Inventory reserves (20,305 ) (21,080 ) $ 83,792 $ 87,295 Property, plant and equipment, net: Buildings and building improvements $ 34,150 $ 34,472 Leasehold improvements 14,759 19,963 Data processing equipment and software (1) 33,622 32,975 Machinery, equipment, furniture and fixtures 59,858 54,730 142,389 142,140 Accumulated depreciation (1) (92,754 ) (91,798 ) $ 49,635 $ 50,342 Accrued expenses and other current liabilities: Wages and benefits $ 18,044 $ 24,248 Accrued customer obligations (2) 12,495 13,077 Commissions and professional fees 9,918 10,908 Deferred rent 2,868 2,920 Severance (3) 1,150 1,296 Other 11,390 11,505 $ 55,865 $ 63,954 (1) Certain balances as at October 1, 2016 relating to Inventories and Property, plant and equipment have been reclassified for comparative purposes. These reclassifications have no impact to the Consolidated Condensed Balance Sheet as at October 1, 2016. (2) Represents customer advance payments, customer credit program, accrued warranty expense and accrued retrofit obligations. (3) Includes the restructuring plan discussed in Note 2, severance payable in connection with the October 2015 retirement of the Company's CEO of $0.6 million (as of October 1, 2016: $0.8 million ), and other severance payments.</t>
  </si>
  <si>
    <t>GOODWILL AND INTANGIBLE ASSETS</t>
  </si>
  <si>
    <t>Goodwill and Intangible Assets Disclosure [Abstract]</t>
  </si>
  <si>
    <t>GOODWILL AND INTANGIBLE ASSETS Goodwill Intangible assets classified as goodwill are not amortized. The Company performs an annual impairment test of its goodwill during the fourth quarter of each fiscal year, which coincides with the completion of its annual forecasting and refreshing of business outlook process. The Company performed its annual impairment test in the fourth quarter of fiscal 2016 and concluded that no impairment charge was required. During the three months ended December 31, 2016 , the Company reviewed qualitative factors to ascertain if a "triggering" event may have taken place that may have the effect of reducing the fair value of the reporting unit below its carrying value and concluded that no triggering event had occurred. The following table summarizes the Company's recorded goodwill as of December 31, 2016 and October 1, 2016 : As of (in thousands) December 31, 2016 October 1, 2016 Goodwill $ 81,272 $ 81,272 Intangible Assets Intangible assets with determinable lives are amortized over their estimated useful lives. The Company's intangible assets consist primarily of developed technology, customer relationships and trade and brand names. The following table reflects net intangible assets as of December 31, 2016 and October 1, 2016 : As of Average estimated (dollar amounts in thousands) December 31, 2016 October 1, 2016 useful lives (in years) Developed technology $ 74,080 $ 74,080 7.0 to 15.0 Accumulated amortization (38,652 ) (37,969 ) Net developed technology $ 35,428 $ 36,111 Customer relationships $ 36,968 $ 36,968 5.0 to 6.0 Accumulated amortization (25,191 ) (24,455 ) Net customer relationships $ 11,777 $ 12,513 Trade and brand names $ 7,515 $ 7,515 7.0 to 8.0 Accumulated amortization (5,433 ) (5,329 ) Net trade and brand name $ 2,082 $ 2,186 Other intangible assets $ 2,500 $ 2,500 1.9 Accumulated amortization (2,500 ) (2,500 ) Net other intangible assets $ — $ — Net intangible assets $ 49,287 $ 50,810 The following table reflects estimated annual amortization expense related to intangible assets as of December 31, 2016 : As of (in thousands) December 31, 2016 Remaining fiscal 2017 $ 4,565 Fiscal 2018 6,086 Fiscal 2019 6,086 Fiscal 2020 6,086 Fiscal 2021 and onwards 26,464 Total amortization expense $ 49,287</t>
  </si>
  <si>
    <t>CASH AND CASH EQUIVALENTS</t>
  </si>
  <si>
    <t>Cash and Cash Equivalents [Abstract]</t>
  </si>
  <si>
    <t>CASH, CASH EQUIVALENTS AND SHORT-TERM INVESTMENTS Cash equivalents consist of instruments with remaining maturities of three months or less at the date of purchase. In general, these investments are free of trading restrictions. We carry these investments at fair value, based on quoted market prices or other readily available market information. Cash and cash equivalents consisted of the following as of December 31, 2016 : (in thousands) Amortized Cost Unrealized Gains Unrealized Losses Estimated Fair Value Current assets: Cash $ 173,540 $ — $ — $ 173,540 Cash equivalents: Money market funds 100,725 — — 100,725 Time deposits 258,161 — — 258,161 Commercial paper 45,000 — — 45,000 Total cash and cash equivalents $ 577,426 $ — $ — $ 577,426 Cash and cash equivalents consisted of the following as of October 1, 2016 : (in thousands) Amortized Cost Unrealized Gains Unrealized Losses Estimated Fair Value Current assets: Cash $ 118,335 $ — $ — $ 118,335 Cash equivalents: Money market funds 152,961 — — 152,961 Time deposits 257,611 — — 257,611 Commercial paper 19,000 — — 19,000 Total cash and cash equivalents $ 547,907 $ — $ — $ 547,907</t>
  </si>
  <si>
    <t>FAIR VALUE MEASUREMENTS</t>
  </si>
  <si>
    <t>Fair Value Disclosures [Abstract]</t>
  </si>
  <si>
    <t>FAIR VALUE MEASURMENTS</t>
  </si>
  <si>
    <t>FAIR VALUE MEASUREMENTS Accounting standards establish three levels of inputs that may be used to measure fair value: quoted prices in active markets for identical assets or liabilities (referred to as Level 1), inputs other than Level 1 that are observable for the asset or liability either directly or indirectly (referred to as Level 2) and unobservable inputs to the valuation methodology that are significant to the measurement of fair value of assets or liabilities (referred to as Level 3). Assets and Liabilities Measured and Recorded at Fair Value on a Recurring Basis We measure certain financial assets and liabilities at fair value on a recurring basis. There were no transfers between fair value measurement levels during the three months ended December 31, 2016 . Fair Value Measurements on a Nonrecurring Basis Our non-financial assets such as intangible assets and property, plant and equipment are carried at cost unless impairment is deemed to have occurred. Fair Value of Financial Instruments Amounts reported as cash and equivalents, short-term investments, accounts receivables, prepaid expenses and other current assets, accounts payable and accrued expenses approximate fair value.</t>
  </si>
  <si>
    <t>DERIVATIVES FINANCIAL INSTRUMENTS (Notes)</t>
  </si>
  <si>
    <t>Derivative Instruments and Hedging Activities Disclosure [Abstract]</t>
  </si>
  <si>
    <t>DERIVATIVES FINANCIAL INSTRUMENTS</t>
  </si>
  <si>
    <t>DERIVATIVE FINANCIAL INSTRUMENTS The Company’s international operations are exposed to changes in foreign exchange rates due to transactions denominated in currencies other than U.S. dollars. Most of the Company’s revenue and cost of materials are transacted in U.S. dollars. However, a significant amount of the Company’s operating expenses are denominated in local currencies, primarily in Singapore. The foreign currency exposure of our operating expenses is generally hedged with foreign exchange forward contracts. The Company’s foreign exchange risk management programs include using foreign exchange forward contracts with cash flow hedge accounting designation to hedge exposures to the variability in the U.S.-dollar equivalent of forecasted non-U.S.-dollar-denominated operating expenses. These instruments generally mature within 12 months. For these derivatives, we report the after-tax gain or loss from the effective portion of the hedge as a component of accumulated other comprehensive income (loss), and we reclassify it into earnings in the same period or periods in which the hedged transaction affects earnings and in the same line item on the consolidated condensed statements of operations as the impact of the hedged transaction. The fair value of derivative instruments on our Consolidated Condensed Balance Sheet as of December 31, 2016 and October 1, 2016 was as follows: As of (in thousands) December 31, 2016 October 1, 2016 Notional Amount Fair Value Liability Derivatives (1) Notional Amount Fair Value Liability Derivatives (1) Derivatives designated as hedging instruments: Foreign exchange forward contracts (2) $ 25,276 1,525 28,997 462 Total derivatives $ 25,276 1,525 $ 28,997 $ 462 (1) The fair value of derivative liabilities is measured using level 2 fair value inputs and is included in accrued expenses and other current liabilities on our Consolidated Condensed Balance Sheet. (2) Hedged amounts expected to be recognized to income within the next twelve months. The effects of derivative instruments designated as cash flow hedges in our Consolidated Condensed Statements of Comprehensive Income for the three months ended December 31, 2016 and January 2, 2016 are as follows: (in thousands) Three months ended December 31, 2016 January 2, 2016 Foreign exchange forward contract in cash flow hedging relationships: Net loss recognized in OCI, net of tax (1) $ (1,592 ) $ (187 ) Net loss reclassified from accumulated OCI into income, net of tax (2) $ (529 ) $ (89 ) Net gain recognized in income (3) $ — $ — (1) Net change in the fair value of the effective portion classified in other comprehensive income (“OCI”). (2) Effective portion classified as selling, general and administrative expense. (3) Ineffective portion and amount excluded from effectiveness testing classified in selling, general and administrative expense.</t>
  </si>
  <si>
    <t>DEBT AND OTHER OBLIGATIONS DEBT AND OTHER OBLIGATIONS (Notes)</t>
  </si>
  <si>
    <t>Debt Disclosure [Abstract]</t>
  </si>
  <si>
    <t>Debt and Other Obligations</t>
  </si>
  <si>
    <t>DEBT AND OTHER OBLIGATIONS Financing Obligation On December 1, 2013, Kulicke &amp; Soffa Pte Ltd. (“Pte”), the Company's wholly owned subsidiary, signed a lease with DBS Trustee Limited as trustee of Mapletree Industrial Trust (the “Landlord”) to lease from the Landlord approximately 198,000 square feet, representing approximately 70% of a building in Singapore as our corporate headquarters, as well as a manufacturing, technology, sales and service center (the “Building”). The lease has a 10 -year non-cancellable term (the "Initial Term") and contains options to renew for 2 further 10 -year terms. The annual rent and service charge for the Initial Term range from $4 million to $5 million Singapore dollars. Pursuant to ASC No. 840, Leases ("ASC 840"), we have classified the Building on our balance sheet as Property, Plant and Equipment, which we are depreciating over its estimated useful life of 25 years . We concluded that the term of the financing obligation is 10 years . This is equal to the non-cancellable term of our lease agreement with the Landlord. At the inception of the lease, the asset and financing obligation recorded on the balance sheet was $20.0 million , which was based on an interest rate of 6.3% over the Initial Term. As of December 31, 2016 , the financing obligation related to the Building is $15.6 million , which approximates fair value (Level 2). The financing obligation will be settled through a combination of periodic cash rental payments and the return of the leased property at the expiration of the lease. We do not report rent expense for the property, which is deemed owned for accounting purposes. Rather, rental payments required under the lease are considered debt service and applied to the deemed landlord financing obligation and interest expense. The Building and financing obligation are being amortized in a manner that will not generate a gain or loss upon lease termination. Credit Facilities and Bank Guarantees On November 22, 2013, the Company obtained a $5.0 million credit facility with Citibank in connection with the issuance of bank guarantees for operational purposes. As of December 31, 2016 , the outstanding amount is $3.4 million . On March 21, 2016, the Company entered into an Uncommitted Revolving Credit Agreement with United Overseas Bank Limited, New York Agency ("UOB"), providing for a $25 million revolving credit facility (the "2016 Credit Facility"). The 2016 Credit Facility is an unsecured revolving credit facility of $25 million with a term of one year. The proceeds of the 2016 Credit Facility may be used for the Company's general corporate purposes. As of December 31, 2016 , there was no outstanding amount under the 2016 Credit Facility.</t>
  </si>
  <si>
    <t>SHAREHOLDERS' EQUITY AND EMPLOYEE BENEFIT PLANS</t>
  </si>
  <si>
    <t>Disclosure of Compensation Related Costs, Share-based Payments [Abstract]</t>
  </si>
  <si>
    <t>SHAREHOLDERS’ EQUITY AND EMPLOYEE BENEFIT PLANS</t>
  </si>
  <si>
    <t xml:space="preserve"> SHAREHOLDERS’ EQUITY AND EMPLOYEE BENEFIT PLANS Common Stock and 401(k) Retirement Income Plan The Company has 401(k) retirement income plans (the “Plans”) for eligible U.S. employees. The Plans allow for employee contributions and matching Company contributions from 4% to 8% based upon terms and conditions of the 401(k) Plans in which they participate. The following table reflects the Company’s contributions to the Plans during the three months ended December 31, 2016 and January 2, 2016 : Three months ended (in thousands) December 31, 2016 January 2, 2016 Cash $ 413 $ 393 Stock Repurchase Program On August 14, 2014, the Company’s Board of Directors authorized a program (the "Program") to repurchase up to $100 million of the Company’s common stock on or before August 14, 2017. The Company has entered into a written trading plan under Rule 10b5-1 of the Exchange Act to facilitate repurchases under the Program. The Program may be suspended or discontinued at any time and is funded using the Company's available cash. Under the Program, shares may be repurchased through open market and/or privately negotiated transactions at prices deemed appropriate by management. The timing and amount of repurchase transactions under the Program depend on market conditions as well as corporate and regulatory considerations. During the three months ended December 31, 2016 , there were no stock repurchases under the Program. Stock repurchases are recorded in the periods they were delivered and accounted for as treasury stock in the Company's Consolidated Condensed Balance Sheet. The Company records treasury stock purchases under the cost method using the first-in, first-out (FIFO) method. Upon reissuance of treasury stock, amounts in excess of the acquisition cost are credited to additional paid-in capital. If the Company reissues treasury stock at an amount below its acquisition cost and additional paid-in capital associated with prior treasury stock transactions is insufficient to cover the difference between acquisition cost and the reissue price, this difference is recorded against retained earnings. Accumulated Other Comprehensive Loss The following table reflects accumulated other comprehensive income reflected on the Consolidated Condensed Balance Sheets as of December 31, 2016 and October 1, 2016 : As of (in thousands) December 31, 2016 October 1, 2016 (Loss) / Gain from foreign currency translation adjustments $ (4,119 ) $ 462 Unrecognized actuarial loss Switzerland pension plan, net of tax (2,599 ) (2,726 ) Unrealized loss on hedging (1,525 ) (462 ) Accumulated other comprehensive loss $ (8,243 ) $ (2,726 ) Equity-Based Compensation As of December 31, 2016 , the Company had seven equity-based employee compensation plans (the “Employee Plans”) and three director compensation plans (the “Director Plans”) (collectively, the “Equity Plans”). Under these Equity Plans, market-based share awards (collectively, “market-based restricted stock”), time-based share awards (collectively, “time-based restricted stock”), performance-based share awards (collectively, “performance-based restricted stock”), stock options, or common stock have been granted at 100% of the market price of the Company's common stock on the date of grant. As of December 31, 2016 , the Company’s one active plan, the 2009 Equity Plan, had 2.0 million shares of common stock available for grant to its employees and directors. • Market-based restricted stock entitles the employee to receive common shares of the Company on the award vesting date, if market performance objectives that measure relative total shareholder return (“TSR”) are attained. Relative TSR is calculated based upon the 90 -calendar day average price of the Company's stock as compared to specific peer companies that comprise the GICS (45301020) Semiconductor Index. TSR is measured for the Company and each peer company over a performance period, which is generally three years . Vesting percentages range from 0% to 200% of awards granted. The provisions of the market-based restricted stock are reflected in the grant date fair value of the award; therefore, compensation expense is recognized regardless of whether the market condition is ultimately satisfied. Compensation expense is reversed if the award is forfeited prior to the vesting date. • In general, stock options and time-based restricted stock awarded to employees vest annually over a three-year period provided the employee remains employed by the Company. The Company follows the non-substantive vesting method for stock options and recognizes compensation expense immediately for awards granted to retirement eligible employees, or over the period from the grant date to the date retirement eligibility is achieved. • In general, performance-based restricted stock (“PSU”) entitles the employee to receive common shares of the Company on the three-year anniversary of the grant date (if employed by the Company) if return on invested capital and revenue growth targets set by the Management Development and Compensation Committee (“MDCC”) of the Board of Directors on the date of grant are met. If return on invested capital and revenue growth targets are not met, performance-based restricted stock does not vest. Certain PSUs vest based on achievement of strategic goals over a certain time period or periods set by the MDCC. If the strategic goals are not achieved, the PSUs do not vest. Equity-based compensation expense recognized in the Consolidated Condensed Statements of Operations for the three months ended December 31, 2016 and January 2, 2016 was based upon awards ultimately expected to vest. In accordance with ASC No. 718, Stock Based Compensation , forfeitures have been estimated at the time of grant and were based upon historical experience. The Company reviews the forfeiture rates periodically and makes adjustments as necessary. The following table reflects restricted stock and common stock granted during the three months ended December 31, 2016 and January 2, 2016 : Three months ended (shares in thousands) December 31, 2016 January 2, 2016 Market-based restricted stock 373 166 Time-based restricted stock 696 571 Common stock 14 — Equity-based compensation in shares 1,083 737 The following table reflects total equity-based compensation expense, which includes restricted stock, stock options and common stock, included in the Consolidated Condensed Statements of Operations during the three months ended December 31, 2016 and January 2, 2016 : Three months ended (in thousands) December 31, 2016 January 2, 2016 Cost of sales $ 141 $ 128 Selling, general and administrative (1) 2,734 (770 ) Research and development 727 704 Total equity-based compensation expense $ 3,602 $ 62 (1) The selling, general and administrative expense for the three months ended January 2, 2016 , includes the reversal of a $2.0 million expense due to the forfeiture of stock awards in connection with the October 2015 retirement of the Company's CEO. The following table reflects equity-based compensation expense, by type of award, for the three months ended December 31, 2016 and January 2, 2016 : Three months ended (in thousands) December 31, 2016 January 2, 2016 Market-based restricted stock $ 933 $ (1,381 ) Time-based restricted stock 2,489 1,486 Performance-based restricted stock — (43 ) Common stock 180 — Total equity-based compensation expense (1) $ 3,602 $ 62 (1) The equity-based compensation expense for the three months ended January 2, 2016 , includes the reversal of a $2.0 million expense due to the forfeiture of stock awards in connection with the October 2015 retirement of the Company's CEO.</t>
  </si>
  <si>
    <t>EARNINGS PER SHARE</t>
  </si>
  <si>
    <t>Earnings Per Share [Abstract]</t>
  </si>
  <si>
    <t>EARNINGS PER SHARE Basic income per share is calculated using the weighted average number of shares of common stock outstanding during the period. Stock options and restricted stock are included in the calculation of diluted earnings per share, except when their effect would be anti-dilutive. The following tables reflect a reconciliation of the shares used in the basic and diluted net income per share computation for the three months ended December 31, 2016 and January 2, 2016 : Three months ended (in thousands, except per share data) December 31, 2016 January 2, 2016 Basic Diluted Basic Diluted NUMERATOR: Net income / (loss) $ 15,583 $ 15,583 $ (91 ) $ (91 ) DENOMINATOR: Weighted average shares outstanding - Basic 70,854 70,854 70,738 70,738 Stock options 25 — Time-based restricted stock 317 — Market-based restricted stock 567 — Weighted average shares outstanding - Diluted 71,763 70,738 EPS: Net income per share - Basic $ 0.22 $ 0.22 $ — $ — Effect of dilutive shares — — Net income per share - Diluted $ 0.22 $ —</t>
  </si>
  <si>
    <t>INCOME TAXES</t>
  </si>
  <si>
    <t>Income Tax Disclosure [Abstract]</t>
  </si>
  <si>
    <t>INCOME TAXES The following table reflects the provision for income taxes and the effective tax rate for the three months ended December 31, 2016 and January 2, 2016 : Three months ended (dollar amounts in thousands) December 31, 2016 January 2, 2016 Income (loss) from operations before income taxes $ 18,191 $ (1,356 ) Income tax expense / (benefit) 2,608 (1,265 ) Net income $ 15,583 $ (91 ) Effective tax rate 14.3 % (93.3 )% For the three months ended December 31, 2016 , the effective income tax rate differed from the federal statutory tax rate primarily due to tax benefits from profits in foreign operations subject to a lower statutory tax rate than the federal rate, tax benefits from domestic research expenditures, and the impact of tax holidays, partially offset by an increase for deferred taxes on unremitted earnings, foreign withholding taxes, and an increase in valuation allowance against certain foreign deferred tax assets. For the three months ended January 2, 2016 , the effective income tax rate differed from the federal statutory tax rate primarily due to profits from foreign operations subject to a lower statutory tax rate than the U.S. statutory tax rate, tax benefits from domestic research expenditures, and the impact of tax holidays, offset by an increase for deferred taxes on unremitted earnings, an increase in valuation allowance against certain foreign deferred tax assets and foreign withholding taxes. The effective tax rate for the three months ended December 31, 2016 of 14.3% reflects a year-to-date tax expense of $2.6 million on a year-to-date income of $18.2 million . The effective tax rate for the three months ended January 2, 2016 of (93.3)% reflects a year-to-date tax benefit of $(1.3) million on a year-to-date loss of $(1.4) million . The tax expense for the three months ended December 31, 2016 of $2.6 million differed from the tax benefit for the three months ended January 2, 2016 of $(1.3) million was primarily due to higher year-to-date worldwide profit, and a one-time tax benefit from changes in law in fiscal 2016. The Company's future effective tax rate would be affected if earnings were lower than anticipated in countries where it has lower statutory rates and higher than anticipated in countries where it has higher statutory rates, by changes in the valuation of its deferred tax assets and liabilities, or by changes in tax laws, regulations, accounting principles, or interpretations thereof. In addition, changes in assertion for foreign earnings permanently or non-permanently reinvested as a result of changes in facts and circumstances could significantly impact the effective tax rate. The Company regularly assesses the effects resulting from these factors to determine the adequacy of its provision for income taxes. It is reasonably possible that the amount of the unrecognized tax benefit with respect to certain unrecognized tax positions will increase or decrease during the next 12 months due to the expected lapse of statutes of limitation and / or settlements of tax examinations. The Company is currently under income tax examination by tax authorities in certain foreign jurisdictions.</t>
  </si>
  <si>
    <t>SEGMENT INFORMATION</t>
  </si>
  <si>
    <t>Segment Reporting [Abstract]</t>
  </si>
  <si>
    <t>SEGMENT INFORMATION The Company operates two reportable segments: Equipment and Expendable Tools. The Equipment segment manufactures and sells a line of ball bonders, wedge bonders, advanced packaging and electronic assembly solutions. The Company also services, maintains, repairs and upgrades its equipment. The Expendable Tools segment manufactures and sells a variety of expendable tools for a broad range of semiconductor packaging applications. The following table reflects operating information by segment for the three months ended December 31, 2016 and January 2, 2016 : Three months ended (in thousands) December 31, 2016 January 2, 2016 Net revenue: Equipment $ 132,979 $ 92,974 Expendable Tools 16,660 15,560 Net revenue 149,639 108,534 Income from operations: Equipment 12,674 (6,426 ) Expendable Tools 4,607 4,721 Income from operations $ 17,281 $ (1,705 ) The following table reflects assets by segment as of December 31, 2016 and October 1, 2016 : As of (in thousands) December 31, 2016 October 1, 2016 Segment assets: Equipment $ 912,389 $ 901,316 Expendable Tools 80,371 81,128 Total assets $ 992,760 $ 982,444 The following tables reflect capital expenditures for the three months ended December 31, 2016 and January 2, 2016 , and depreciation expense for the three months ended December 31, 2016 and January 2, 2016 : Three months ended (in thousands) December 31, 2016 January 2, 2016 Capital expenditures: Equipment $ 1,604 $ 1,071 Expendable Tools 625 323 Capital expenditures $ 2,229 $ 1,394 Three months ended (in thousands) December 31, 2016 January 2, 2016 Depreciation expense: Equipment $ 1,890 $ 1,806 Expendable Tools 531 579 Depreciation expense $ 2,421 $ 2,385</t>
  </si>
  <si>
    <t>COMMITMENTS, CONTINGENCIES AND CONCENTRATIONS (Notes)</t>
  </si>
  <si>
    <t>Commitments and Contingencies Disclosure [Abstract]</t>
  </si>
  <si>
    <t>COMMITMENTS, CONTINGENCIES AND CONCENTRATIONS</t>
  </si>
  <si>
    <t>COMMITMENTS, CONTINGENCIES AND CONCENTRATIONS Warranty Expense The Company's equipment is generally shipped with a one -year warranty against manufacturing defects. The Company establishes reserves for estimated warranty expense when revenue for the related equipment is recognized. The reserve for estimated warranty expense is based upon historical experience and management's estimate of future warranty costs. The following table reflects the reserve for warranty activity for the three months ended December 31, 2016 and January 2, 2016 : Three months ended (in thousands) December 31, 2016 January 2, 2016 Reserve for warranty, beginning of period $ 4,138 $ 1,856 Provision for warranty 607 386 Warranty costs paid (643 ) (625 ) Reserve for warranty, end of period $ 4,102 $ 1,617 Other Commitments and Contingencies The following table reflects obligations not reflected on the Consolidated Condensed Balance Sheet as of December 31, 2016 : Payments due by fiscal year (in thousands) Total 2017 2018 2019 2020 thereafter Inventory purchase obligation (1) $ 156,971 $ 156,971 $ — $ — $ — $ — Operating lease obligations (2) 26,102 3,791 3,949 3,287 3,175 11,900 Total $ 183,073 $ 160,762 $ 3,949 $ 3,287 $ 3,175 $ 11,900 (1) The Company orders inventory components in the normal course of its business. A portion of these orders are non-cancelable and a portion may have varying penalties and charges in the event of cancellation. (2) The Company has minimum rental commitments under various leases (excluding taxes, insurance, maintenance and repairs, which are also paid by the Company) primarily for various facility and equipment leases, which expire periodically through 2018 (not including lease extension options, if applicable). Pursuant to ASC No. 840, Leases, for lessee's involvement in asset construction, the Company was considered the owner of the Building during the construction phase. The Building was completed on December 1, 2013 and Pte signed an agreement with the Landlord to lease from the Landlord approximately 198,000 square feet, representing approximately 70% of the Building. Following the completion of construction, we performed a sale-leaseback analysis pursuant to ASC 840-40 and determined that because of our continuing involvement, ASC 840-40 precluded us from derecognizing the asset and associated financing obligation. As such, we reclassified the asset from construction in progress to Property, Plant and Equipment and began to depreciate the building over its estimated useful life of 25 years. We concluded that the term of the financing obligation is 10 years . This is equal to the non-cancellable term of our lease agreement with the Landlord. As of December 31, 2016 , we recorded a financing obligation related to the Building of $15.6 million (see Note 8 above). The financing obligation is not reflected in the table above. Concentrations The following table reflects significant customer concentrations as a percentage of net revenue for the three months ended December 31, 2016 and January 2, 2016 : Three months ended December 31, 2016 January 2, 2016 Samsung 10.2 % * Haoseng Industrial Company Limited (1) * 16.5 % (1) Distributor of the Company's products. * Represented less than 10% of total net revenue The following table reflects significant customer concentrations as a percentage of total accounts receivable as of December 31, 2016 and January 2, 2016 : As of December 31, 2016 January 2, 2016 Haoseng Industrial Company Limited (1) 13.3 % 21.7 % Super Power International Ltd (1) 12.5 % * Xinye Electronics. Co (1) 10.8 % * (1) Distributor of the Company's products. * Represented less than 10% of total accounts receivable</t>
  </si>
  <si>
    <t>SUBSEQUENT EVENTS (Notes)</t>
  </si>
  <si>
    <t>Subsequent Events [Abstract]</t>
  </si>
  <si>
    <t>Subsequent Events [Text Block]</t>
  </si>
  <si>
    <t>SUBSEQUENT EVENTS On January 11, 2017, the Company entered into an Agreement for the Purchase and Sale of Real Property (the “Agreement”) with ARC KSFTWPA001, LLC, a Delaware limited liability company ("Seller"). Pursuant to the terms of the Agreement, the Company agreed to purchase certain real property located at 1005 Virginia Drive, Fort Washington, Pennsylvania 19034 (the “Property”), which the Company is currently leasing from Seller. The purchase price for the Property is $13.0 million . The Company expects the closing under the Agreement to occur in February 2017, subject to customary closing conditions, including the termination of the existing lease and the satisfactory completion of the Company’s due diligence on the title and condition of the Property. On January 11, 2017, the Company entered into foreign exchange forward contracts with notional amount of $15.3 million . We entered into these foreign exchange forward contracts to hedge a portion of our forecasted foreign currency-denominated expenses in the normal course of business and, accordingly, they are not speculative in nature. These foreign exchange forward contracts have maturities of up to twelve months .</t>
  </si>
  <si>
    <t>BASIS OF PRESENTATION (Policies)</t>
  </si>
  <si>
    <t>Consolidation</t>
  </si>
  <si>
    <t>These consolidated condensed financial statements include the accounts of Kulicke and Soffa Industries, Inc. and its subsidiaries (the “Company”), with appropriate elimination of intercompany balances and transactions. The interim consolidated condensed financial statements are unaudited and, in management's opinion, include all adjustments (consisting only of normal and recurring adjustments) necessary for a fair presentation of results for these interim periods. The interim consolidated condensed financial statements do not include all of the information and footnote disclosures normally included in financial statements prepared in accordance with U.S. generally accepted accounting principles (“GAAP”) and should be read in conjunction with the consolidated financial statements and notes thereto included in the Company's Annual Report on Form 10-K for the fiscal year ended October 1, 2016, filed with the Securities and Exchange Commission, which includes Consolidated Balance Sheets as of October 1, 2016 and October 3, 2015, and the related Consolidated Statements of Operations, Statements of Other Comprehensive Income, Changes in Shareholders' Equity and Cash Flows for each of the years in the three-year period ended October 1, 2016. The results of operations for any interim period are not necessarily indicative of the results of operations for any other interim period or for a full year.</t>
  </si>
  <si>
    <t>Fiscal Year</t>
  </si>
  <si>
    <t>Fiscal Year Each of the Company's first three fiscal quarters end on the Saturday that is 13 weeks after the end of the immediately preceding fiscal quarter. The fourth quarter of each fiscal year ends on the Saturday closest to September 30. Fiscal 2017 quarters end on December 31, 2016, April 1, 2017, July 1, 2017 and September 30, 2017. In fiscal years consisting of 53 weeks, the fourth quarter will consist of 14 weeks. Fiscal 2016 quarters ended on January 2, 2016, April 2, 2016, July 2, 2016 and October 1, 2016.</t>
  </si>
  <si>
    <t>Nature of Business</t>
  </si>
  <si>
    <t>Nature of Business The Company designs, manufactures and sells capital equipment and expendable tools as well as services, maintains, repairs and upgrades equipment, all used to assemble semiconductor devices. The Company's operating results depend upon the capital and operating expenditures of semiconductor device manufacturers, integrated device manufacturers, outsourced semiconductor assembly and test providers (“OSATs”), and other electronics manufacturers including automotive electronics suppliers, worldwide which, in turn, depend on the current and anticipated market demand for semiconductors and products utilizing semiconductors. The semiconductor industry is highly volatile and experiences downturns and slowdowns which can have a severe negative effect on the semiconductor industry's demand for semiconductor capital equipment, including assembly equipment manufactured and sold by the Company and, to a lesser extent, expendable tools, including those sold by the Company. These downturns and slowdowns have in the past adversely affected the Company's operating results. The Company believes such volatility will continue to characterize the industry and the Company's operations in the future.</t>
  </si>
  <si>
    <t>Use of Estimates</t>
  </si>
  <si>
    <t>Use of Estimates The preparation of consolidated condensed financial statements requires management to make assumptions, estimates and judgments that affect the reported amounts of assets and liabilities, net revenue and expenses during the reporting periods, and disclosures of contingent assets and liabilities as of the date of the consolidated condensed financial statements. On an ongoing basis, management evaluates estimates, including but not limited to, those related to accounts receivable, reserves for excess and obsolete inventory, carrying value and lives of fixed assets, goodwill and intangible assets, valuation allowances for deferred tax assets and deferred tax liabilities, repatriation of un-remitted foreign subsidiary earnings, equity-based compensation expense, and warranties. Management bases its estimates on historical experience and on various other assumptions believed to be reasonable. As a result, management makes judgments regarding the carrying values of the Company's assets and liabilities that are not readily apparent from other sources. Authoritative pronouncements, historical experience and assumptions are used as the basis for making estimates, and on an ongoing basis, management evaluates these estimates. Actual results may differ from these estimates.</t>
  </si>
  <si>
    <t>Vulnerability to Certain Concentrations</t>
  </si>
  <si>
    <t>Vulnerability to Certain Concentrations Financial instruments which may subject the Company to concentrations of credit risk as of December 31, 2016 and October 1, 2016 consisted primarily of trade receivables. The Company manages credit risk associated with investments by investing its excess cash in highly rated debt instruments of the U.S. Government and its agencies, financial institutions, and corporations. The Company has established investment guidelines relative to diversification and maturities designed to maintain safety and liquidity. These guidelines are periodically reviewed and modified as appropriate. The Company does not have any exposure to sub-prime financial instruments or auction rate securities. The Company's trade receivables result primarily from the sale of semiconductor equipment, related accessories and replacement parts, and expendable tools to a relatively small number of large manufacturers in a highly concentrated industry. Write-offs of uncollectible accounts have historically not been significant. The Company actively monitors its customers' financial strength to reduce the risk of loss. The Company's products are complex and require raw materials, components and subassemblies having a high degree of reliability, accuracy and performance. The Company relies on subcontractors to manufacture many of these components and subassemblies and it relies on sole source suppliers for some important components and raw material inventory.</t>
  </si>
  <si>
    <t>Foreign Currency Translation</t>
  </si>
  <si>
    <t>Foreign Currency Translation and Remeasurement The majority of the Company's business is transacted in U.S. dollars; however, the functional currencies of some of the Company's subsidiaries are their local currencies. In accordance with ASC No. 830, Foreign Currency Matters (“ASC 830”), for a subsidiary of the Company that has a functional currency other than the U.S. dollar, gains and losses resulting from the translation of the functional currency into U.S. dollars for financial statement presentation are not included in determining net income, but are accumulated in the cumulative translation adjustment account as a separate component of shareholders' equity (accumulated other comprehensive income / (loss)). Under ASC 830, cumulative translation adjustments are not adjusted for income taxes as they relate to indefinite investments in non-U.S. subsidiaries. Gains and losses resulting from foreign currency transactions are included in the determination of net income. The Company's operations are exposed to changes in foreign currency exchange rates due to transactions denominated in currencies other than the location's functional currency. The Company is also exposed to foreign currency fluctuations that impact the remeasurement of net monetary assets of those operations whose functional currency, the U.S. dollar, differs from their respective local currencies, most notably in Israel, Malaysia, Singapore and Switzerland. In addition to net monetary remeasurement, the Company has exposures related to the translation of subsidiary financial statements from their functional currency, the local currency, into its reporting currency, the U.S. dollar, most notably in Netherlands, China, Taiwan, Japan and Germany. The Company's U.S. operations also have foreign currency exposure due to net monetary assets denominated in currencies other than the U.S. dollar.</t>
  </si>
  <si>
    <t>Derivative Financial Instruments</t>
  </si>
  <si>
    <t>Derivative Financial Instruments The Company’s primary objective for holding derivative financial instruments is to manage the fluctuation in foreign exchange rates and accordingly is not speculative in nature. The Company’s international operations are exposed to changes in foreign exchange rates as described above. The Company has established a program to monitor the forecasted transaction currency risk to protect against foreign exchange rate volatility. Generally, the Company uses foreign exchange forward contracts in these hedging programs. These instruments, which have maturities of up to six months, are recorded at fair value and are included in prepaid expenses and other current assets, or other accrued expenses and other current liabilities. Our accounting policy for derivative financial instruments is based on whether they meet the criteria for designation as a cash flow hedge. A designated hedge with exposure to variability in the functional currency equivalent of the future foreign currency cash flows of a forecasted transaction is referred to as a cash flow hedge. The criteria for designating a derivative as a cash flow hedge include the assessment of the instrument’s effectiveness in risk reduction, matching of the derivative instrument to its underlying transaction, and the assessment of the probability that the underlying transaction will occur. For derivatives with cash flow hedge accounting designation, we report the after-tax gain / (loss) from the effective portion of the hedge as a component of accumulated other comprehensive income / (loss) and reclassify it into earnings in the same period in which the hedged transaction affects earnings and in the same line item on the consolidated condensed statement of operations as the impact of the hedged transaction. Derivatives that we designate as cash flow hedges are classified in the consolidated condensed statement of cash flows in the same section as the underlying item, primarily within cash flows from operating activities. The hedge effectiveness of these derivative instruments is evaluated by comparing the cumulative change in the fair value of the hedge contract with the cumulative change in the fair value of the forecasted cash flows of the hedged item. If a cash flow hedge is discontinued because it is no longer probable that the original hedged transaction will occur as previously anticipated, the cumulative unrealized gain or loss on the related derivative is reclassified from accumulated other comprehensive income / (loss) into earnings. Subsequent gain / (loss) on the related derivative instrument is recognized into earnings in each period until the instrument matures, is terminated, is re-designated as a qualified cash flow hedge, or is sold. Ineffective portions of cash flow hedges, as well as amounts excluded from the assessment of effectiveness, are recognized in earnings.</t>
  </si>
  <si>
    <t>Cash Equivalents</t>
  </si>
  <si>
    <t xml:space="preserve">Cash Equivalents The Company considers all highly liquid investments with original maturities of three months or less when purchased to be cash equivalents. Cash equivalents are measured at fair value based on level one measurement, or quoted market prices, as defined by ASC No. 820, Fair Value Measurements and Disclosures . As of December 31, 2016 and October 1, 2016 , fair value approximated the cost basis for cash equivalents. </t>
  </si>
  <si>
    <t>Investments</t>
  </si>
  <si>
    <t>Investments Investments, other than cash equivalents, are classified as “trading,” “available-for-sale” or “held-to-maturity,” in accordance with ASC No. 320, Investments-Debt &amp; Equity Securities , and depending upon the nature of the investment, its ultimate maturity date in the case of debt securities, and management's intentions with respect to holding the securities. Investments classified as “trading” are reported at fair market value, with unrealized gains or losses included in earnings. Investments classified as “available-for-sale” are reported at fair market value, with net unrealized gains or losses reflected as a separate component of shareholders' equity (accumulated other comprehensive income / (loss)). The fair market value of trading and available-for-sale securities is determined using quoted market prices at the balance sheet date. Investments classified as held-to-maturity are reported at amortized cost. Realized gains and losses are determined on the basis of specific identification of the securities sold.</t>
  </si>
  <si>
    <t>Allowance for Doubtful Accounts</t>
  </si>
  <si>
    <t>Allowance for Doubtful Accounts The Company maintains allowances for doubtful accounts for estimated losses resulting from its customers' failure to make required payments. If the financial condition of the Company's customers were to deteriorate, resulting in an impairment of their ability to make payments, additional allowances may be required. The Company is also subject to concentrations of customers and sales to a few geographic locations, which could also impact the collectability of certain receivables. If global or regional economic conditions deteriorate or political conditions were to change in some of the countries where the Company does business, it could have a significant impact on the results of operations, and the Company's ability to realize the full value of its accounts receivable.</t>
  </si>
  <si>
    <t>Inventories</t>
  </si>
  <si>
    <t xml:space="preserve">Inventories Inventories are stated at the lower of cost (on a first-in first-out basis) or net realizable value. The Company generally provides reserves for obsolete inventory and for inventory considered to be in excess of demand. Demand is generally defined as 18 months forecasted future consumption for equipment, 24 months forecasted future consumption for spare parts, and 12 months forecasted future consumption for expendable tools. Forecasted consumption is based upon internal projections, historical sales volumes, customer order activity and a review of consumable inventory levels at customers' facilities. The Company communicates forecasts of its future consumption to its suppliers and adjusts commitments to those suppliers accordingly. If required, the Company reserves the difference between the carrying value of its inventory and the lower of cost or net realizable value, based upon projections about future consumption, and market conditions. If actual market conditions are less favorable than projections, additional inventory reserves may be required. Inventory reserve provision for certain subsidiaries is determined based on management's estimate of future consumption for equipment and spare parts. This estimate is based on historical sales volumes, internal projections and market developments and trends. </t>
  </si>
  <si>
    <t>Property, Plant and Equipment</t>
  </si>
  <si>
    <t xml:space="preserve">Property, Plant and Equipment Property, plant and equipment are carried at cost. The cost of additions and those improvements which increase the capacity or lengthen the useful lives of assets are capitalized, while repair and maintenance costs are expensed as incurred. Depreciation and amortization are provided on a straight-line basis over the estimated useful lives as follows: buildings 25 years ; machinery and equipment 3 to 10 years ; and leasehold improvements are based on the shorter of the life of lease or life of asset . Purchased computer software costs related to business and financial systems are amortized over a five-year period on a straight-line basis. </t>
  </si>
  <si>
    <t>Valuation of Long-Lived Assets</t>
  </si>
  <si>
    <t>Valuation of Long-Lived Assets In accordance with ASC No. 360, Property, Plant &amp; Equipment ("ASC 360"), the Company's property, plant and equipment is tested for impairment based on undiscounted cash flows when triggering events occur, and if impaired, written-down to fair value based on either discounted cash flows or appraised values. ASC 360 also provides a single accounting model for long-lived assets to be disposed of by sale and establishes additional criteria that would have to be met to classify an asset as held for sale. The carrying amount of an asset or asset group is not recoverable to the extent it exceeds the sum of the undiscounted cash flows expected to result from the use and eventual disposition of the asset or asset group. Estimates of future cash flows used to test the recoverability of a long-lived asset or asset group must incorporate the entity's own assumptions about its use of the asset or asset group and must factor in all available evidence. ASC 360 requires that long-lived assets be tested for recoverability whenever events or changes in circumstances indicate that their carrying amount may not be recoverable. Such events include significant under-performance relative to historical internal forecasts or projected future operating results; significant changes in the manner of use of the assets; significant negative industry or economic trends; or significant changes in market capitalization. During the three months ended December 31, 2016 , no "triggering" events occurred.</t>
  </si>
  <si>
    <t>Accounting for Impairment of Goodwill</t>
  </si>
  <si>
    <t>Accounting for Impairment of Goodwill The Company operates two reportable segments: Equipment and Expendable Tools. Goodwill was recorded for the acquisitions of Orthodyne Electronics Corporation ("Orthodyne") and Assembléon B.V. ("Assembléon") in 2009 and 2015, respectively. ASC No. 350, Intangibles-Goodwill and Other ("ASC 350") requires goodwill and other intangible assets with indefinite lives to be reviewed for impairment annually, or more frequently if circumstances indicate a possible impairment. We assess qualitative factors to determine whether it is more likely than not that the fair value of a reporting unit is less than its carrying value. If, after assessing the qualitative factors, a company determines that it is not more likely than not that the fair value of a reporting unit is less than its carrying value, then performing the two-step impairment test is unnecessary. However, if a company concludes otherwise, then it is required to perform the first step of the two-step goodwill impairment test. If the carrying value of a reporting unit exceeds its fair value in the first step of the test, then a company is required to perform the second step of the goodwill impairment test to measure the amount of the reporting unit's goodwill impairment loss, if any. As part of the annual evaluation, the Company performs an impairment test of its goodwill in the fourth quarter of each fiscal year to coincide with the completion of its annual forecasting and refreshing of its business outlook processes. On an ongoing basis, the Company monitors if a “triggering” event has occurred that may have the effect of reducing the fair value of a reporting unit below its respective carrying value. Adverse changes in expected operating results and/or unfavorable changes in other economic factors used to estimate fair values could result in a non-cash impairment charge in the future. During the three months ended December 31, 2016 , no triggering events occurred. Impairment assessments inherently involve judgment as to the assumptions made about the expected future cash flows and the impact of market conditions on those assumptions. Future events and changing market conditions may impact the assumptions as to prices, costs, growth rates or other factors that may result in changes in the estimates of future cash flows. Although the Company believes the assumptions that it has used in testing for impairment are reasonable, significant changes in any one of the assumptions could produce a significantly different result. Indicators of potential impairment may lead the Company to perform interim goodwill impairment assessments, including significant and unforeseen customer losses, a significant adverse change in legal factors or in the business climate, a significant adverse action or assessment by a regulator, a significant stock price decline or unanticipated competition. For further information on goodwill and other intangible assets, see Note 4 below.</t>
  </si>
  <si>
    <t>Revenue Recognition</t>
  </si>
  <si>
    <t>Revenue Recognition In accordance with ASC No. 605, Revenue Recognition , the Company recognizes revenue when persuasive evidence of an arrangement exists, delivery has occurred or services have been rendered, the price is fixed or determinable, the collectability is reasonably assured, and customer acceptance, when applicable, has been received or we otherwise have been released from customer acceptance obligations. If terms of the sale provide for a customer acceptance period, revenue is recognized upon the expiration of the acceptance period or customer acceptance, whichever occurs first. The Company’s standard terms are ex works (the Company’s factory), with title transferring to its customer at the Company’s loading dock or upon embarkation. The Company has a small percentage of sales with other terms, and revenue is recognized in accordance with the terms of the related customer purchase order. Shipping and handling costs billed to customers are recognized in net revenue. Shipping and handling costs paid by the Company are included in cost of sales.</t>
  </si>
  <si>
    <t>Research and Development</t>
  </si>
  <si>
    <t>Research and Development The Company charges research and development costs associated with the development of new products to expense when incurred. In certain circumstances, pre-production machines that the Company intends to sell are carried as inventory until sold.</t>
  </si>
  <si>
    <t>Income Taxes</t>
  </si>
  <si>
    <t>Income Taxes In accordance with ASC No. 740, Income Taxes , deferred income taxes are determined using the liability method . The Company records a valuation allowance to reduce its deferred tax assets to the amount it expects is more likely than not to be realized. While the Company has considered future taxable income and its ongoing tax planning strategies in assessing the need for the valuation allowance, if it were to determine that it would be able to realize its deferred tax assets in the future in excess of its net recorded amount, an adjustment to the deferred tax asset would increase income in the period when such determination is made. Likewise, should the Company determine it would not be able to realize all or part of its net deferred tax assets in the future, an adjustment to the deferred tax asset would decrease income in the period when such determination is made. In accordance with ASC No. 740 Topic 10, Income Taxes, General (“ASC 740.10”), the Company accounts for uncertain tax positions taken or expected to be taken in its income tax return. Under ASC 740.10, the Company utilizes a two-step approach for evaluating uncertain tax positions. Step one, or recognition, requires a company to determine if the weight of available evidence indicates a tax position is more likely than not to be sustained upon audit, including resolution of related appeals or litigation processes, if any. Step two, or measurement, is based on the largest amount of benefit, which is more likely than not to be realized on settlement with the taxing authority. Financial Accounting Standards Board ("FASB") has issued Accounting Standard Update ("ASU") 2015-17, Income Taxes (Topic 740), regarding the presentation of deferred income taxes. Under the new standard, both deferred tax liabilities and assets are required to be classified as noncurrent in a classified balance sheet. ASU 2015-17 will become effective for fiscal years, and the interim periods within those years, beginning after December 15, 2016 (our fiscal 2018), with early adoption allowed. During the first quarter of fiscal 2016, we elected to prospectively adopt ASU 2015-17, thus reclassifying current deferred taxes to noncurrent on the accompanying consolidated condensed balance sheet. The prior reporting period was not retrospectively adjusted.</t>
  </si>
  <si>
    <t>Equity-Based Compensation</t>
  </si>
  <si>
    <t>Equity-Based Compensation The Company accounts for equity-based compensation under the provisions of ASC No. 718, Compensation - Stock Compensation (“ASC 718”). ASC 718 requires the recognition of the fair value of the equity-based compensation in net income. Compensation expense associated with market-based restricted stock is determined using a Monte-Carlo valuation model, and compensation expense associated with time-based and performance-based restricted stock is determined based on the number of shares granted and the fair value on the date of grant. The fair value of the Company's stock option awards are estimated using a Black-Scholes option valuation model. In addition, the calculation of equity-based compensation costs requires that the Company estimate the number of awards that will be forfeited during the vesting period. The fair value of equity-based awards is amortized over the vesting period of the award and the Company elected to use the straight-line method for awards granted after the adoption of ASC 718.</t>
  </si>
  <si>
    <t>Earnings per Share</t>
  </si>
  <si>
    <t xml:space="preserve">Earnings per Share Earnings per share (“EPS”) are calculated in accordance with ASC No. 260, Earnings per Share . Basic EPS include only the weighted average number of common shares outstanding during the period. Diluted EPS include the weighted average number of common shares and the dilutive effect of stock options, restricted stock and share unit awards and convertible subordinated notes outstanding during the period, when such instruments are dilutive. In accordance with ASC No. 260.10.55, Earnings per Share - Implementation &amp; Guidance , the Company treats all outstanding unvested share-based payment awards that contain rights to nonforfeitable dividends as participating in undistributed earnings with common shareholders. Awards of this nature are considered participating securities and the two-class method of computing basic and diluted EPS must be applied. </t>
  </si>
  <si>
    <t>Business Combinations Policy [Policy Text Block]</t>
  </si>
  <si>
    <t>Accounting for Business Acquisitions The Company accounts for business acquisitions in accordance with ASC No. 805, Business Combinations . The fair value of the net assets acquired and the results of operations of the acquired businesses are included in the Unaudited Consolidated Condensed Financial Statements from the acquisition date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deferred revenue, intangible assets and related deferred tax liabilities, useful lives of plant and equipment, and amortizable lives of acquired intangible assets. Any excess of the purchase consideration over the identified fair value of the assets and liabilities acquired is recognized as goodwill. The valuation of these tangible and identifiable intangible assets and liabilities is subject to further management review and may change materially between the preliminary allocation and end of the purchase price allocation period.</t>
  </si>
  <si>
    <t>Costs Associated with Exit or Disposal Activities or Restructurings, Policy [Policy Text Block]</t>
  </si>
  <si>
    <t>Restructuring charges Restructuring charges may consist of voluntary or involuntary severance-related charges, asset-related charges and other costs due to exit activities. We recognize voluntary termination benefits when an employee accepts the offered benefit arrangement. We recognize involuntary severance-related charges depending on whether the termination benefits are provided under an ongoing benefit arrangement or under a one-time benefit arrangement. If the former, we recognize the charges once they are probable and the amounts are estimable. If the latter, we recognize the charges once the benefits have been communicated to employees.</t>
  </si>
  <si>
    <t>Recent Accounting Pronouncements</t>
  </si>
  <si>
    <t>Recent Accounting Pronouncements In May 2014, the FASB issued ASU 2014-09, Revenue from Contracts with Customers (Topic 606), which supersedes the revenue recognition requirements in Accounting Standards Codification (“ASC”) 605, Revenue Recognition. The new standard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ere is no option for early adoption. In August 2015, the FASB issued ASU 2015-14, Revenue from Contracts with Customers (Topic 606)- Deferral of the Effective Date, which defers the effective date of the new revenue standard by one year and permits early adoption as early as the original effective date of ASU 2014-09. Accordingly, the Company may adopt the standard in either our first quarter of 2018 or 2019. We are currently evaluating the impact of the adoption of this ASU on our financial statements. In March 2016, the FASB issued ASU 2016-08, Revenue from Contracts with Customers (Topic 606): Principal versus Agent Considerations (Reporting Revenue Gross versus Net), to clarify the implementation guidance on principal versus agent considerations in Topic 606. The amendments are intended to improve the operability and lead to more consistent application of the implementation guidance. The effective date is the same as the effective date of ASU 2014-09. ASU 2015-14 defers the effective date by one year and permits early adoption as early as the original effective date of ASU 2014-09. Accordingly, the Company may adopt the standard in either our first quarter of 2018 or 2019. We are currently evaluating the impact of the adoption of this ASU on our financial statements. In April 2016, the FASB issued ASU 2016-10, Revenue from Contracts with Customers (Topic 606): Identifying Performance Obligations and Licensing, to clarify the implementation guidance of Topic 606. The amendments do not change the guidance in Topic 606. The Company may adopt the standard in either our first quarter of 2018 or 2019. We are currently evaluating the impact of the adoption of this ASU on our financial statements. In May 2016, the FASB issued ASU 2016-12, Revenue from Contracts with Customers (Topic 606): Narrow-Scope Improvements and Practical Expedients, to clarify the guidance on assessing collectability, presenting sales taxes, measuring noncash consideration, and certain transition matters. The amendments are expected to reduce the degree of judgment necessary to comply with Topic 606. The Company may adopt the standard in either our first quarter of 2018 or 2019. We are currently evaluating the impact of the adoption of this ASU on our financial statements. In February 2015, the FASB issued ASU 2015-02 – Amendments to the Consolidation Analysis, which amends the consolidation requirements in ASC 810 Consolidation. ASU 2015-02 makes targeted amendments to the current consolidation guidance for VIEs, which could change consolidation conclusions. This guidance is effective for the Company from the current reporting period and the adoption of this guidance did not have a significant impact on our financial statements. In April 2015, the FASB issued ASU 2015-05, which provides additional guidance to customers about whether a cloud computing arrangement includes a software license. Under ASU 2015-05, if a software cloud computing arrangement contains a software license, customers should account for the license element of the arrangement in a manner consistent with the acquisition of other software licenses. If the arrangement does not contain a software license, customers should account for the arrangement as a service contract. ASU 2015-05 also removes the requirement to analogize to ASC 840-10 – Leases to determine the asset acquired in a software licensing arrangement. This ASU is effective for the Company from the current reporting period and the adoption of this guidance did not have a significant impact on our financial statements. In February 2016, the FASB issued ASU 2016-02, Leases (Topic 842), which requires the recognition of lease assets and lease liabilities by lessees for those lease classified as operating leases under current GAAP. This ASU will be effective for us beginning in our first quarter of 2019 and early adoption is permitted. We are currently evaluating the impact of the adoption of this ASU on our financial statements. In March 2016, the FASB issued ASU 2016-09, Compensation - Stock Compensation (Topic 718): Improvements to Employee Share-Based Payment Accounting. This ASU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ASU will be effective for us beginning in our first quarter of 2018 and early adoption is permitted. We are currently evaluating the impact of the adoption of this ASU on our financial statements. In June 2016, the FASB issued ASU 2016-13, Financial Instruments - Credit Losses (Topic 326): Measurement of Credit Losses on Financial Instruments. This ASU replaces the impairment methodology in current GAAP, which delays recognition of credit losses until it is probable a loss has been incurred, with a methodology that reflects expected credit losses and requires consideration of a broader range of reasonable and supportable information to inform credit loss estimates. This ASU will be effective for us beginning in our first quarter of 2020. Early adoption is permitted beginning in our first quarter of 2019. We are currently evaluating the impact of the adoption of this ASU on our financial statements. In August 2016, the FASB issued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e ASU will be effective for us beginning in our first quarter of 2019 and early adoption is permitted. The Company is currently evaluating the effect that the updated standard will have on our financial statements. In October 2016, the FASB issued ASU 2016-16, Accounting for Income Taxes: Intra-Entity Asset Transfers of Assets Other than Inventory. The new guidance requires the tax effects of intercompany transactions (other than transfers of inventory) to be recognized currently. The new guidance will be effective for public business entities in fiscal years beginning after December 15, 2017 (our fiscal 2019), including interim periods within those years - with an option to early adopt. The modified retrospective approach will be required for transition to the new guidance, with a cumulative-effect adjustment recorded in retained earnings as of the beginning of the period of adoption. We are currently evaluating the impact of the adoption of this ASU on our financial statements. In November 2016, the FASB issued ASU 2016-18, Statement of Cash Flows (Topic 230): Restricted Cash (a consensus of the FASB Emerging Issues Task Force). This updat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will be effective for us beginning in our first quarter of 2019. Early adoption is permitted beginning in our first quarter of 2018. We are currently evaluating the impact of the adoption of this ASU on our financial statements.</t>
  </si>
  <si>
    <t>RESTRUCTURING (Tables)</t>
  </si>
  <si>
    <t>Restructuring and Related Costs</t>
  </si>
  <si>
    <t xml:space="preserve">The following table is a summary of activity related to the Company’s restructuring and other charges for the three months ended December 31, 2016 and January 2, 2016: Three months ended December 31, 2016 (in thousands) Beginning of period (1) Expenses (2) Payments End of period (1) Severance and benefits $ 37 $ — $ (37 ) $ — Other exit costs 6,525 — (2,892 ) 3,633 6,562 — (2,929 ) 3,633 Three months ended January 2, 2016 (in thousands) Beginning of period (1) Expenses (2) Payments End of period (1) Severance and benefits $ 1,538 $ 615 $ (1,488 ) $ 665 (1) Included within accrued expenses and other current liabilities on the Consolidated Condensed Balance Sheets. (2) Provision for severance and benefits and other exit costs are included within selling, general and administrative expenses on the Consolidated Condensed Statements of Operations. </t>
  </si>
  <si>
    <t>BALANCE SHEET COMPONENTS (Tables)</t>
  </si>
  <si>
    <t>Components of significant balance sheet accounts</t>
  </si>
  <si>
    <t>The following tables reflect the components of significant balance sheet accounts as of December 31, 2016 and October 1, 2016 : As of (in thousands) December 31, 2016 October 1, 2016 Inventories, net: Raw materials and supplies (1) $ 26,418 $ 26,876 Work in process (1) 16,909 24,333 Finished goods (1) 60,770 57,166 104,097 108,375 Inventory reserves (20,305 ) (21,080 ) $ 83,792 $ 87,295 Property, plant and equipment, net: Buildings and building improvements $ 34,150 $ 34,472 Leasehold improvements 14,759 19,963 Data processing equipment and software (1) 33,622 32,975 Machinery, equipment, furniture and fixtures 59,858 54,730 142,389 142,140 Accumulated depreciation (1) (92,754 ) (91,798 ) $ 49,635 $ 50,342 Accrued expenses and other current liabilities: Wages and benefits $ 18,044 $ 24,248 Accrued customer obligations (2) 12,495 13,077 Commissions and professional fees 9,918 10,908 Deferred rent 2,868 2,920 Severance (3) 1,150 1,296 Other 11,390 11,505 $ 55,865 $ 63,954 (1) Certain balances as at October 1, 2016 relating to Inventories and Property, plant and equipment have been reclassified for comparative purposes. These reclassifications have no impact to the Consolidated Condensed Balance Sheet as at October 1, 2016. (2) Represents customer advance payments, customer credit program, accrued warranty expense and accrued retrofit obligations. (3) Includes the restructuring plan discussed in Note 2, severance payable in connection with the October 2015 retirement of the Company's CEO of $0.6 million (as of October 1, 2016: $0.8 million ), and other severance payments.</t>
  </si>
  <si>
    <t>GOODWILL AND INTANGIBLE ASSETS (Tables)</t>
  </si>
  <si>
    <t>Schedule of Goodwill</t>
  </si>
  <si>
    <t>The following table summarizes the Company's recorded goodwill as of December 31, 2016 and October 1, 2016 : As of (in thousands) December 31, 2016 October 1, 2016 Goodwill $ 81,272 $ 81,272</t>
  </si>
  <si>
    <t>Net intangible assets</t>
  </si>
  <si>
    <t xml:space="preserve">The following table reflects net intangible assets as of December 31, 2016 and October 1, 2016 : As of Average estimated (dollar amounts in thousands) December 31, 2016 October 1, 2016 useful lives (in years) Developed technology $ 74,080 $ 74,080 7.0 to 15.0 Accumulated amortization (38,652 ) (37,969 ) Net developed technology $ 35,428 $ 36,111 Customer relationships $ 36,968 $ 36,968 5.0 to 6.0 Accumulated amortization (25,191 ) (24,455 ) Net customer relationships $ 11,777 $ 12,513 Trade and brand names $ 7,515 $ 7,515 7.0 to 8.0 Accumulated amortization (5,433 ) (5,329 ) Net trade and brand name $ 2,082 $ 2,186 Other intangible assets $ 2,500 $ 2,500 1.9 Accumulated amortization (2,500 ) (2,500 ) Net other intangible assets $ — $ — Net intangible assets $ 49,287 $ 50,810 </t>
  </si>
  <si>
    <t>Estimated annual amortization expense related to intangible assets</t>
  </si>
  <si>
    <t xml:space="preserve">The following table reflects estimated annual amortization expense related to intangible assets as of December 31, 2016 : As of (in thousands) December 31, 2016 Remaining fiscal 2017 $ 4,565 Fiscal 2018 6,086 Fiscal 2019 6,086 Fiscal 2020 6,086 Fiscal 2021 and onwards 26,464 Total amortization expense $ 49,287 </t>
  </si>
  <si>
    <t>CASH AND CASH EQUIVALENTS (Tables)</t>
  </si>
  <si>
    <t>Cash, cash equivalents and short-term investments [Table Text Block]</t>
  </si>
  <si>
    <t>Cash and cash equivalents consisted of the following as of December 31, 2016 : (in thousands) Amortized Cost Unrealized Gains Unrealized Losses Estimated Fair Value Current assets: Cash $ 173,540 $ — $ — $ 173,540 Cash equivalents: Money market funds 100,725 — — 100,725 Time deposits 258,161 — — 258,161 Commercial paper 45,000 — — 45,000 Total cash and cash equivalents $ 577,426 $ — $ — $ 577,426 Cash and cash equivalents consisted of the following as of October 1, 2016 : (in thousands) Amortized Cost Unrealized Gains Unrealized Losses Estimated Fair Value Current assets: Cash $ 118,335 $ — $ — $ 118,335 Cash equivalents: Money market funds 152,961 — — 152,961 Time deposits 257,611 — — 257,611 Commercial paper 19,000 — — 19,000 Total cash and cash equivalents $ 547,907 $ — $ — $ 547,907</t>
  </si>
  <si>
    <t>DERIVATIVES FINANCIAL INSTRUMENTS (Tables)</t>
  </si>
  <si>
    <t>Schedule of Derivative Instruments in Statement of Financial Position, Fair Value</t>
  </si>
  <si>
    <t>The fair value of derivative instruments on our Consolidated Condensed Balance Sheet as of December 31, 2016 and October 1, 2016 was as follows: As of (in thousands) December 31, 2016 October 1, 2016 Notional Amount Fair Value Liability Derivatives (1) Notional Amount Fair Value Liability Derivatives (1) Derivatives designated as hedging instruments: Foreign exchange forward contracts (2) $ 25,276 1,525 28,997 462 Total derivatives $ 25,276 1,525 $ 28,997 $ 462 (1) The fair value of derivative liabilities is measured using level 2 fair value inputs and is included in accrued expenses and other current liabilities on our Consolidated Condensed Balance Sheet. (2) Hedged amounts expected to be recognized to income within the next twelve months.</t>
  </si>
  <si>
    <t>Derivative Instruments, Gain (Loss)</t>
  </si>
  <si>
    <t>The effects of derivative instruments designated as cash flow hedges in our Consolidated Condensed Statements of Comprehensive Income for the three months ended December 31, 2016 and January 2, 2016 are as follows: (in thousands) Three months ended December 31, 2016 January 2, 2016 Foreign exchange forward contract in cash flow hedging relationships: Net loss recognized in OCI, net of tax (1) $ (1,592 ) $ (187 ) Net loss reclassified from accumulated OCI into income, net of tax (2) $ (529 ) $ (89 ) Net gain recognized in income (3) $ — $ — (1) Net change in the fair value of the effective portion classified in other comprehensive income (“OCI”). (2) Effective portion classified as selling, general and administrative expense. (3) Ineffective portion and amount excluded from effectiveness testing classified in selling, general and administrative expense.</t>
  </si>
  <si>
    <t>SHAREHOLDERS' EQUITY AND EMPLOYEE BENEFIT PLANS (Tables)</t>
  </si>
  <si>
    <t>Company’s matching contributions to the Plan</t>
  </si>
  <si>
    <t>The following table reflects the Company’s contributions to the Plans during the three months ended December 31, 2016 and January 2, 2016 : Three months ended (in thousands) December 31, 2016 January 2, 2016 Cash $ 413 $ 393</t>
  </si>
  <si>
    <t>Accumulated other comprehensive income reflected on the Consolidated Balance Sheets</t>
  </si>
  <si>
    <t>The following table reflects accumulated other comprehensive income reflected on the Consolidated Condensed Balance Sheets as of December 31, 2016 and October 1, 2016 : As of (in thousands) December 31, 2016 October 1, 2016 (Loss) / Gain from foreign currency translation adjustments $ (4,119 ) $ 462 Unrecognized actuarial loss Switzerland pension plan, net of tax (2,599 ) (2,726 ) Unrealized loss on hedging (1,525 ) (462 ) Accumulated other comprehensive loss $ (8,243 ) $ (2,726 )</t>
  </si>
  <si>
    <t>Restricted stock and common stock granted</t>
  </si>
  <si>
    <t>The following table reflects restricted stock and common stock granted during the three months ended December 31, 2016 and January 2, 2016 : Three months ended (shares in thousands) December 31, 2016 January 2, 2016 Market-based restricted stock 373 166 Time-based restricted stock 696 571 Common stock 14 — Equity-based compensation in shares 1,083 737</t>
  </si>
  <si>
    <t>Equity-based compensation expense</t>
  </si>
  <si>
    <t>The following table reflects total equity-based compensation expense, which includes restricted stock, stock options and common stock, included in the Consolidated Condensed Statements of Operations during the three months ended December 31, 2016 and January 2, 2016 : Three months ended (in thousands) December 31, 2016 January 2, 2016 Cost of sales $ 141 $ 128 Selling, general and administrative (1) 2,734 (770 ) Research and development 727 704 Total equity-based compensation expense $ 3,602 $ 62 (1) The selling, general and administrative expense for the three months ended January 2, 2016 , includes the reversal of a $2.0 million expense due to the forfeiture of stock awards in connection with the October 2015 retirement of the Company's CEO. The following table reflects equity-based compensation expense, by type of award, for the three months ended December 31, 2016 and January 2, 2016 : Three months ended (in thousands) December 31, 2016 January 2, 2016 Market-based restricted stock $ 933 $ (1,381 ) Time-based restricted stock 2,489 1,486 Performance-based restricted stock — (43 ) Common stock 180 — Total equity-based compensation expense (1) $ 3,602 $ 62 (1) The equity-based compensation expense for the three months ended January 2, 2016 , includes the reversal of a $2.0 million expense due to the forfeiture of stock awards in connection with the October 2015 retirement of the Company's CEO.</t>
  </si>
  <si>
    <t>EARNINGS PER SHARE (Tables)</t>
  </si>
  <si>
    <t>Reconciliation of shares used in the basic and diluted net income per share computation</t>
  </si>
  <si>
    <t xml:space="preserve">The following tables reflect a reconciliation of the shares used in the basic and diluted net income per share computation for the three months ended December 31, 2016 and January 2, 2016 : Three months ended (in thousands, except per share data) December 31, 2016 January 2, 2016 Basic Diluted Basic Diluted NUMERATOR: Net income / (loss) $ 15,583 $ 15,583 $ (91 ) $ (91 ) DENOMINATOR: Weighted average shares outstanding - Basic 70,854 70,854 70,738 70,738 Stock options 25 — Time-based restricted stock 317 — Market-based restricted stock 567 — Weighted average shares outstanding - Diluted 71,763 70,738 EPS: Net income per share - Basic $ 0.22 $ 0.22 $ — $ — Effect of dilutive shares — — Net income per share - Diluted $ 0.22 $ — </t>
  </si>
  <si>
    <t>INCOME TAXES (Tables)</t>
  </si>
  <si>
    <t>Provision for income taxes and the effective tax rate</t>
  </si>
  <si>
    <t>The following table reflects the provision for income taxes and the effective tax rate for the three months ended December 31, 2016 and January 2, 2016 : Three months ended (dollar amounts in thousands) December 31, 2016 January 2, 2016 Income (loss) from operations before income taxes $ 18,191 $ (1,356 ) Income tax expense / (benefit) 2,608 (1,265 ) Net income $ 15,583 $ (91 ) Effective tax rate 14.3 % (93.3 )%</t>
  </si>
  <si>
    <t>SEGMENT INFORMATION (Tables)</t>
  </si>
  <si>
    <t>Operating information by segment</t>
  </si>
  <si>
    <t>The following table reflects operating information by segment for the three months ended December 31, 2016 and January 2, 2016 : Three months ended (in thousands) December 31, 2016 January 2, 2016 Net revenue: Equipment $ 132,979 $ 92,974 Expendable Tools 16,660 15,560 Net revenue 149,639 108,534 Income from operations: Equipment 12,674 (6,426 ) Expendable Tools 4,607 4,721 Income from operations $ 17,281 $ (1,705 )</t>
  </si>
  <si>
    <t>Assets by segment</t>
  </si>
  <si>
    <t>The following table reflects assets by segment as of December 31, 2016 and October 1, 2016 : As of (in thousands) December 31, 2016 October 1, 2016 Segment assets: Equipment $ 912,389 $ 901,316 Expendable Tools 80,371 81,128 Total assets $ 992,760 $ 982,444</t>
  </si>
  <si>
    <t>Capital expenditures and depreciation expense</t>
  </si>
  <si>
    <t>The following tables reflect capital expenditures for the three months ended December 31, 2016 and January 2, 2016 , and depreciation expense for the three months ended December 31, 2016 and January 2, 2016 : Three months ended (in thousands) December 31, 2016 January 2, 2016 Capital expenditures: Equipment $ 1,604 $ 1,071 Expendable Tools 625 323 Capital expenditures $ 2,229 $ 1,394 Three months ended (in thousands) December 31, 2016 January 2, 2016 Depreciation expense: Equipment $ 1,890 $ 1,806 Expendable Tools 531 579 Depreciation expense $ 2,421 $ 2,385</t>
  </si>
  <si>
    <t>COMMITMENTS, CONTINGENCIES AND CONCENTRATIONS (Tables)</t>
  </si>
  <si>
    <t>Reserve for product warranty activity</t>
  </si>
  <si>
    <t>The following table reflects the reserve for warranty activity for the three months ended December 31, 2016 and January 2, 2016 : Three months ended (in thousands) December 31, 2016 January 2, 2016 Reserve for warranty, beginning of period $ 4,138 $ 1,856 Provision for warranty 607 386 Warranty costs paid (643 ) (625 ) Reserve for warranty, end of period $ 4,102 $ 1,617</t>
  </si>
  <si>
    <t>Obligations not reflected on the Consolidated Balance Sheet</t>
  </si>
  <si>
    <t>The following table reflects obligations not reflected on the Consolidated Condensed Balance Sheet as of December 31, 2016 : Payments due by fiscal year (in thousands) Total 2017 2018 2019 2020 thereafter Inventory purchase obligation (1) $ 156,971 $ 156,971 $ — $ — $ — $ — Operating lease obligations (2) 26,102 3,791 3,949 3,287 3,175 11,900 Total $ 183,073 $ 160,762 $ 3,949 $ 3,287 $ 3,175 $ 11,900 (1) The Company orders inventory components in the normal course of its business. A portion of these orders are non-cancelable and a portion may have varying penalties and charges in the event of cancellation. (2) The Company has minimum rental commitments under various leases (excluding taxes, insurance, maintenance and repairs, which are also paid by the Company) primarily for various facility and equipment leases, which expire periodically through 2018 (not including lease extension options, if applicable). Pursuant to ASC No. 840, Leases, for lessee's involvement in asset construction, the Company was considered the owner of the Building during the construction phase. The Building was completed on December 1, 2013 and Pte signed an agreement with the Landlord to lease from the Landlord approximately 198,000 square feet, representing approximately 70% of the Building. Following the completion of construction, we performed a sale-leaseback analysis pursuant to ASC 840-40 and determined that because of our continuing involvement, ASC 840-40 precluded us from derecognizing the asset and associated financing obligation. As such, we reclassified the asset from construction in progress to Property, Plant and Equipment and began to depreciate the building over its estimated useful life of 25 years. We concluded that the term of the financing obligation is 10 years . This is equal to the non-cancellable term of our lease agreement with the Landlord. As of December 31, 2016 , we recorded a financing obligation related to the Building of $15.6 million (see Note 8 above). The financing obligation is not reflected in the table above.</t>
  </si>
  <si>
    <t>Schedule of Revenue by Major Customers by Reporting Segments [Table Text Block]</t>
  </si>
  <si>
    <t>The following table reflects significant customer concentrations as a percentage of net revenue for the three months ended December 31, 2016 and January 2, 2016 : Three months ended December 31, 2016 January 2, 2016 Samsung 10.2 % * Haoseng Industrial Company Limited (1) * 16.5 % (1) Distributor of the Company's products. * Represented less than 10% of total net revenue</t>
  </si>
  <si>
    <t>Significant customer concentrations as a percentage of total accounts receivable</t>
  </si>
  <si>
    <t>The following table reflects significant customer concentrations as a percentage of total accounts receivable as of December 31, 2016 and January 2, 2016 : As of December 31, 2016 January 2, 2016 Haoseng Industrial Company Limited (1) 13.3 % 21.7 % Super Power International Ltd (1) 12.5 % * Xinye Electronics. Co (1) 10.8 % * (1) Distributor of the Company's products. * Represented less than 10% of total accounts receivable</t>
  </si>
  <si>
    <t>BASIS OF PRESENTATION (Inventories) (Narrative) (Details)</t>
  </si>
  <si>
    <t>Equipment [Member]</t>
  </si>
  <si>
    <t>Inventory [Line Items]</t>
  </si>
  <si>
    <t>Reserves For Inventory In Excess Of Demand Inventory Future Consumption Period</t>
  </si>
  <si>
    <t>18 months</t>
  </si>
  <si>
    <t>Spare Parts [Member]</t>
  </si>
  <si>
    <t>24 months</t>
  </si>
  <si>
    <t>Expendable Tools [Member]</t>
  </si>
  <si>
    <t>12 months</t>
  </si>
  <si>
    <t>BASIS OF PRESENTATION (Property, Plant and Equipment) (Narrative) (Details)</t>
  </si>
  <si>
    <t>Building [Member]</t>
  </si>
  <si>
    <t>Property, Plant and Equipment [Line Items]</t>
  </si>
  <si>
    <t>Property, Plant and Equipment, Useful Life</t>
  </si>
  <si>
    <t>25 years</t>
  </si>
  <si>
    <t>Leaseholds and Leasehold Improvements [Member]</t>
  </si>
  <si>
    <t>Property, Plant and Equipment, Estimated Useful Lives</t>
  </si>
  <si>
    <t>based on the shorter of the life of lease or life of asset</t>
  </si>
  <si>
    <t>Software and Software Development Costs [Member]</t>
  </si>
  <si>
    <t>5 years</t>
  </si>
  <si>
    <t>Minimum [Member] | Machinery and Equipment [Member]</t>
  </si>
  <si>
    <t>3 years</t>
  </si>
  <si>
    <t>Maximum [Member] | Machinery and Equipment [Member]</t>
  </si>
  <si>
    <t>10 years</t>
  </si>
  <si>
    <t>RESTRUCTURING (Details) - USD ($) $ in Thousands</t>
  </si>
  <si>
    <t>Restructuring and other charges [Line Items]</t>
  </si>
  <si>
    <t>Beginning of period</t>
  </si>
  <si>
    <t>Expenses</t>
  </si>
  <si>
    <t>Payments</t>
  </si>
  <si>
    <t>End of period</t>
  </si>
  <si>
    <t>Severance and benefits [Member]</t>
  </si>
  <si>
    <t>Other exit costs [Member]</t>
  </si>
  <si>
    <t>BALANCE SHEET COMPONENTS (Components of significant balance sheet accounts) (Details) - USD ($) $ in Thousands</t>
  </si>
  <si>
    <t>Inventories, net:</t>
  </si>
  <si>
    <t>Raw materials and supplies (1)</t>
  </si>
  <si>
    <t>[1]</t>
  </si>
  <si>
    <t>Work in process (1)</t>
  </si>
  <si>
    <t>Finished goods (1)</t>
  </si>
  <si>
    <t>Inventory, gross</t>
  </si>
  <si>
    <t>Inventory reserves</t>
  </si>
  <si>
    <t>Property, plant and equipment, net:</t>
  </si>
  <si>
    <t>Buildings and building improvements</t>
  </si>
  <si>
    <t>Leasehold improvements</t>
  </si>
  <si>
    <t>Data processing equipment and software (1)</t>
  </si>
  <si>
    <t>Machinery, equipment, furniture and fixtures</t>
  </si>
  <si>
    <t>Property, plant and equipment, gross</t>
  </si>
  <si>
    <t>Accumulated depreciation (1)</t>
  </si>
  <si>
    <t>Accrued expenses and other current liabilities:</t>
  </si>
  <si>
    <t>Wages and benefits</t>
  </si>
  <si>
    <t>Accrued customer obligations (2)</t>
  </si>
  <si>
    <t>[2]</t>
  </si>
  <si>
    <t>Commissions and professional fees</t>
  </si>
  <si>
    <t>Deferred rent</t>
  </si>
  <si>
    <t>[3]</t>
  </si>
  <si>
    <t>Other</t>
  </si>
  <si>
    <t>Certain balances as at October 1, 2016 relating to Inventories and Property, plant and equipment have been reclassified for comparative purposes. These reclassifications have no impact to the Consolidated Condensed Balance Sheet as at October 1, 2016.</t>
  </si>
  <si>
    <t>Represents customer advance payments, customer credit program, accrued warranty expense and accrued retrofit obligations.</t>
  </si>
  <si>
    <t>Includes the restructuring plan discussed in Note 2, severance payable in connection with the October 2015 retirement of the Company's CEO of $0.6 million (as of October 1, 2016: $0.8 million), and other severance payments.</t>
  </si>
  <si>
    <t>BALANCE SHEET COMPONENTS (Narrative) (Details) - USD ($) $ in Thousands</t>
  </si>
  <si>
    <t>Restructuring Cost and Reserve [Line Items]</t>
  </si>
  <si>
    <t>Severance</t>
  </si>
  <si>
    <t>Employee Severance [Member]</t>
  </si>
  <si>
    <t>GOODWILL AND INTANGIBLE ASSETS Goodwill (Details) - USD ($) $ in Thousands</t>
  </si>
  <si>
    <t>GOODWILL AND INTANGIBLE ASSETS (Net intangible assets) (Details) - USD ($) $ in Thousands</t>
  </si>
  <si>
    <t>Finite-Lived Intangible Assets [Line Items]</t>
  </si>
  <si>
    <t>Developed technology [Member]</t>
  </si>
  <si>
    <t>Gross intangible assets</t>
  </si>
  <si>
    <t>Accumulated amortization</t>
  </si>
  <si>
    <t>Customer relationships [Member]</t>
  </si>
  <si>
    <t>Trade name [Member]</t>
  </si>
  <si>
    <t>Other intangible assets [Member]</t>
  </si>
  <si>
    <t>Average estimated useful lives (in years)</t>
  </si>
  <si>
    <t>1 year 10 months 24 days</t>
  </si>
  <si>
    <t>Minimum [Member] | Developed technology [Member]</t>
  </si>
  <si>
    <t>7 years</t>
  </si>
  <si>
    <t>Minimum [Member] | Customer relationships [Member]</t>
  </si>
  <si>
    <t>Minimum [Member] | Trade name [Member]</t>
  </si>
  <si>
    <t>Maximum [Member] | Developed technology [Member]</t>
  </si>
  <si>
    <t>15 years</t>
  </si>
  <si>
    <t>Maximum [Member] | Customer relationships [Member]</t>
  </si>
  <si>
    <t>6 years</t>
  </si>
  <si>
    <t>Maximum [Member] | Trade name [Member]</t>
  </si>
  <si>
    <t>8 years</t>
  </si>
  <si>
    <t>GOODWILL AND INTANGIBLE ASSETS (Estimated annual amortization expense) (Details) $ in Thousands</t>
  </si>
  <si>
    <t>Dec. 31, 2016USD ($)</t>
  </si>
  <si>
    <t>Remaining fiscal 2017</t>
  </si>
  <si>
    <t>Fiscal 2021 and onwards</t>
  </si>
  <si>
    <t>Total amortization expense</t>
  </si>
  <si>
    <t>CASH AND CASH EQUIVALENTS (Details) - USD ($) $ in Thousands</t>
  </si>
  <si>
    <t>Oct. 03, 2015</t>
  </si>
  <si>
    <t>Cash and Cash Equivalents [Line Items]</t>
  </si>
  <si>
    <t>Cash and cash equivalents, Amortized Cost</t>
  </si>
  <si>
    <t>Cash and cash equivalents, Estimated Fair Value</t>
  </si>
  <si>
    <t>Cash [Member]</t>
  </si>
  <si>
    <t>Cash equivalents, Money market funds [Member]</t>
  </si>
  <si>
    <t>Cash equivalents, Time deposits [Member]</t>
  </si>
  <si>
    <t>Commercial Paper [Member]</t>
  </si>
  <si>
    <t>DERIVATIVES FINANCIAL INSTRUMENTS (Fair value of derivative instruments) (Details) - USD ($) $ in Thousands</t>
  </si>
  <si>
    <t>Derivatives, Fair Value [Line Items]</t>
  </si>
  <si>
    <t>Derivative Instruments, Gain (Loss) Reclassification from Accumulated OCI to Income, Estimate of Time to Transfer</t>
  </si>
  <si>
    <t>Total derivative, Notional Amount</t>
  </si>
  <si>
    <t>Designated as Hedging Instrument [Member] | Foreign Exchange Forward [Member]</t>
  </si>
  <si>
    <t>Foreign exchange forward contract, term of contract</t>
  </si>
  <si>
    <t>Prepaid Expenses And Other Current Assets [Member]</t>
  </si>
  <si>
    <t>Derivative Liability, Fair Value, Gross Asset</t>
  </si>
  <si>
    <t>Prepaid Expenses And Other Current Assets [Member] | Designated as Hedging Instrument [Member] | Foreign Exchange Forward [Member]</t>
  </si>
  <si>
    <t>[1],[2]</t>
  </si>
  <si>
    <t>The fair value of derivative liabilities is measured using level 2 fair value inputs and is included in accrued expenses and other current liabilities on our Consolidated Condensed Balance Sheet.</t>
  </si>
  <si>
    <t>Hedged amounts expected to be recognized to income within the next twelve months.</t>
  </si>
  <si>
    <t>DERIVATIVES FINANCIAL INSTRUMENTS (Gain (loss) of derivative instruments) (Details) - Foreign Exchange Forward [Member] - Designated as Hedging Instrument [Member] - Cash Flow Hedging [Member] - USD ($) $ in Thousands</t>
  </si>
  <si>
    <t>Other Comprehensive Income (Loss) [Member]</t>
  </si>
  <si>
    <t>Derivative Instruments, Gain (Loss) [Line Items]</t>
  </si>
  <si>
    <t>Net gain (loss) recognized in OCI, net of tax</t>
  </si>
  <si>
    <t>Selling, General and Administrative Expenses [Member]</t>
  </si>
  <si>
    <t>Net gain (loss) reclassified from accumulated OCI into income, net of tax</t>
  </si>
  <si>
    <t>Net gain (loss) recognized in income</t>
  </si>
  <si>
    <t>Net change in the fair value of the effective portion classified in other comprehensive income (“OCI”).</t>
  </si>
  <si>
    <t>Effective portion classified as selling, general and administrative expense.</t>
  </si>
  <si>
    <t>Ineffective portion and amount excluded from effectiveness testing classified in selling, general and administrative expense.</t>
  </si>
  <si>
    <t>DEBT AND OTHER OBLIGATIONS DEBT AND OTHER OBLIGATIONS (Details) SGD in Millions</t>
  </si>
  <si>
    <t>Mar. 21, 2016USD ($)</t>
  </si>
  <si>
    <t>Dec. 01, 2013SGDrenewal_option</t>
  </si>
  <si>
    <t>Oct. 01, 2016USD ($)</t>
  </si>
  <si>
    <t>Dec. 01, 2013USD ($)ft²</t>
  </si>
  <si>
    <t>Nov. 22, 2013USD ($)</t>
  </si>
  <si>
    <t>Capital Leased Assets [Line Items]</t>
  </si>
  <si>
    <t>Area of Land | ft²</t>
  </si>
  <si>
    <t>K&amp;S Corporate Headquarters [Member]</t>
  </si>
  <si>
    <t>Lease Agreement Term</t>
  </si>
  <si>
    <t>Lessee Leasing Arrangements, Capital Leases, Number of Renewal Options | renewal_option</t>
  </si>
  <si>
    <t>Lessee Leasing Arrangements, Capital Leases, Renewal Term</t>
  </si>
  <si>
    <t>Annual Rent and Service Charge Minimum Range | SGD</t>
  </si>
  <si>
    <t>Annual Rent and Service Charge Maximum Range | SGD</t>
  </si>
  <si>
    <t>Percentage Of Building Area To Be Leased From Landlord</t>
  </si>
  <si>
    <t>70.00%</t>
  </si>
  <si>
    <t>Capital Lease Obligations, Interest Rate, Effective Percentage</t>
  </si>
  <si>
    <t>6.30%</t>
  </si>
  <si>
    <t>Citibank [Member]</t>
  </si>
  <si>
    <t>Capacity under credit facility</t>
  </si>
  <si>
    <t>Outstanding amounts under credit facility</t>
  </si>
  <si>
    <t>United Overseas Bank Limited [Member] | Revolving Credit Facility [Member]</t>
  </si>
  <si>
    <t>Credit facility term</t>
  </si>
  <si>
    <t>1 year</t>
  </si>
  <si>
    <t>SHAREHOLDERS' EQUITY AND EMPLOYEE BENEFIT PLANS (Matching contributions to the Plan) (Details) - USD ($) $ in Thousands</t>
  </si>
  <si>
    <t>Cash</t>
  </si>
  <si>
    <t>SHAREHOLDERS' EQUITY AND EMPLOYEE BENEFIT PLANS (Accumulated other comprehensive income) (Details) - USD ($) $ in Thousands</t>
  </si>
  <si>
    <t>(Loss) / Gain from foreign currency translation adjustments</t>
  </si>
  <si>
    <t>Unrecognized actuarial loss Switzerland pension plan, net of tax</t>
  </si>
  <si>
    <t>Accumulated Other Comprehensive Income (Loss), Cumulative Changes in Net Gain (Loss) from Cash Flow Hedges, Effect Net of Tax</t>
  </si>
  <si>
    <t>SHAREHOLDERS' EQUITY AND EMPLOYEE BENEFIT PLANS (Restricted stock and common stock granted) (Details) - shares shares in Thousands</t>
  </si>
  <si>
    <t>Share-based Compensation Arrangement by Share-based Payment Award [Line Items]</t>
  </si>
  <si>
    <t>Equity-based compensation in shares</t>
  </si>
  <si>
    <t>Market-based restricted stock [Member]</t>
  </si>
  <si>
    <t>Time-based restricted stock [Member]</t>
  </si>
  <si>
    <t>Common stock [Member]</t>
  </si>
  <si>
    <t>SHAREHOLDERS' EQUITY AND EMPLOYEE BENEFIT PLANS (Total equity-based compensation expense) (Details) - USD ($) $ in Thousands</t>
  </si>
  <si>
    <t>Employee Service Share-based Compensation, Allocation of Recognized Period Costs [Line Items]</t>
  </si>
  <si>
    <t>Total equity-based compensation expense</t>
  </si>
  <si>
    <t>Performance-based restricted stock</t>
  </si>
  <si>
    <t>Cost of sales [Member]</t>
  </si>
  <si>
    <t>Selling, general and administrative (1) [Member]</t>
  </si>
  <si>
    <t>Research and development [Member]</t>
  </si>
  <si>
    <t>Forfeiture of Stock Awards [Member] | Selling, general and administrative (1) [Member]</t>
  </si>
  <si>
    <t>The equity-based compensation expense for the three months ended January 2, 2016, includes the reversal of a $2.0 million expense due to the forfeiture of stock awards in connection with the October 2015 retirement of the Company's CEO.</t>
  </si>
  <si>
    <t>The selling, general and administrative expense for the three months ended January 2, 2016, includes the reversal of a $2.0 million expense due to the forfeiture of stock awards in connection with the October 2015 retirement of the Company's CEO.</t>
  </si>
  <si>
    <t>SHAREHOLDERS' EQUITY AND EMPLOYEE BENEFIT PLANS (Narrative) (Details) - USD ($) shares in Millions, $ in Millions</t>
  </si>
  <si>
    <t>Aug. 14, 2014</t>
  </si>
  <si>
    <t>Stock Repurchase Program, Authorized Amount</t>
  </si>
  <si>
    <t>Description Of Maximum Percentage Of Employee Contributions and Matching Contributions Based Upon Years Of Service</t>
  </si>
  <si>
    <t>employee contributions and matching Company contributions from 4% to 8%</t>
  </si>
  <si>
    <t>Share-based Compensation Arrangement by Share-based Payment Award, Discount from Market Price, Offering Date</t>
  </si>
  <si>
    <t>100.00%</t>
  </si>
  <si>
    <t>Relative Total Shareholder Return Average Stock Price Calculation Period</t>
  </si>
  <si>
    <t>90 days</t>
  </si>
  <si>
    <t>Total Shareholder Return Award Performance Measurement Period</t>
  </si>
  <si>
    <t>Treasury Stock, Shares, Acquired</t>
  </si>
  <si>
    <t>Minimum [Member]</t>
  </si>
  <si>
    <t>Defined Contribution Plan, Employer Matching Contribution, Percent</t>
  </si>
  <si>
    <t>4.00%</t>
  </si>
  <si>
    <t>Share Based Compensation Arrangement By Share Based Payment Award Vesting Percentage</t>
  </si>
  <si>
    <t>0.00%</t>
  </si>
  <si>
    <t>Maximum [Member]</t>
  </si>
  <si>
    <t>8.00%</t>
  </si>
  <si>
    <t>200.00%</t>
  </si>
  <si>
    <t>Equity Incentive Plan 2009 [Member]</t>
  </si>
  <si>
    <t>Share-based Compensation Arrangement by Share-based Payment Award, Number of Shares Available for Grant</t>
  </si>
  <si>
    <t>EARNINGS PER SHARE (Reconciliation of the shares used in the basic and diluted net income per share computation) (Details) - USD ($) $ / shares in Units, shares in Thousands, $ in Thousands</t>
  </si>
  <si>
    <t>NUMERATOR:</t>
  </si>
  <si>
    <t>DENOMINATOR:</t>
  </si>
  <si>
    <t>Weighted average shares outstanding - Basic (in shares)</t>
  </si>
  <si>
    <t>Stock options (in shares)</t>
  </si>
  <si>
    <t>Time-based restricted stock (in shares)</t>
  </si>
  <si>
    <t>Market-based restricted stock (in shares)</t>
  </si>
  <si>
    <t>Weighted average shares outstanding - Diluted</t>
  </si>
  <si>
    <t>EPS:</t>
  </si>
  <si>
    <t>Net income per share - Basic (in dollars per share)</t>
  </si>
  <si>
    <t>Effect of dilutive shares (in dollars per share)</t>
  </si>
  <si>
    <t>Net income per share - Diluted (in dollars per share)</t>
  </si>
  <si>
    <t>INCOME TAXES (Provision for income taxes and the effective tax rate) (Details) - USD ($) $ in Thousands</t>
  </si>
  <si>
    <t>Income (loss) from operations before income taxes</t>
  </si>
  <si>
    <t>Effective tax rate</t>
  </si>
  <si>
    <t>14.30%</t>
  </si>
  <si>
    <t>(93.30%)</t>
  </si>
  <si>
    <t>INCOME TAXES (Narrative) (Details) - USD ($) $ in Thousands</t>
  </si>
  <si>
    <t>Effective tax rate (percent)</t>
  </si>
  <si>
    <t>Income Tax Expense (Benefit), Continuing Operations, Adjustment of Deferred Tax (Asset) Liability</t>
  </si>
  <si>
    <t>SEGMENT INFORMATION (Operating information by segment) (Details) - USD ($) $ in Thousands</t>
  </si>
  <si>
    <t>Net revenue:</t>
  </si>
  <si>
    <t>Cost of sales :</t>
  </si>
  <si>
    <t>Gross profit :</t>
  </si>
  <si>
    <t>Operating expenses:</t>
  </si>
  <si>
    <t>Income from operations:</t>
  </si>
  <si>
    <t>Income from operations</t>
  </si>
  <si>
    <t>SEGMENT INFORMATION (Assets by segment) (Details) - USD ($) $ in Thousands</t>
  </si>
  <si>
    <t>Segment assets:</t>
  </si>
  <si>
    <t>Total assets</t>
  </si>
  <si>
    <t>SEGMENT INFORMATION (Capital expenditures and depreciation expense by segment) (Details) - USD ($) $ in Thousands</t>
  </si>
  <si>
    <t>Capital expenditures:</t>
  </si>
  <si>
    <t>Capital expenditures</t>
  </si>
  <si>
    <t>Depreciation expense:</t>
  </si>
  <si>
    <t>Depreciation expense</t>
  </si>
  <si>
    <t>SEGMENT INFORMATION (Narrative) (Details)</t>
  </si>
  <si>
    <t>Dec. 31, 2016segment</t>
  </si>
  <si>
    <t>Number of reportable segments</t>
  </si>
  <si>
    <t>COMMITMENTS, CONTINGENCIES AND CONCENTRATIONS (Reserve for product warranty activity) (Details) - USD ($) $ in Thousands</t>
  </si>
  <si>
    <t>Movement in Standard and Extended Product Warranty, Increase (Decrease) [Roll Forward]</t>
  </si>
  <si>
    <t>Reserve for warranty, beginning of period</t>
  </si>
  <si>
    <t>Provision for warranty</t>
  </si>
  <si>
    <t>Warranty costs paid</t>
  </si>
  <si>
    <t>Reserve for warranty, end of period</t>
  </si>
  <si>
    <t>COMMITMENTS, CONTINGENCIES AND CONCENTRATIONS (Obligations not reflected on the Consolidated Balance Sheet) (Details) $ in Thousands</t>
  </si>
  <si>
    <t>Inventory purchase obligation</t>
  </si>
  <si>
    <t>Inventory purchase obligation, Payments due by fiscal year 2016</t>
  </si>
  <si>
    <t>Inventory purchase obligation, Payments due by fiscal year 2017</t>
  </si>
  <si>
    <t>Inventory purchase obligation, Payments due by fiscal year 2018</t>
  </si>
  <si>
    <t>Inventory purchase obligation, Payments due by fiscal year 2019</t>
  </si>
  <si>
    <t>Inventory purchase obligation, Payments due by fiscal year thereafter</t>
  </si>
  <si>
    <t>Operating lease obligations</t>
  </si>
  <si>
    <t>Operating lease obligations, Payments due by fiscal year 2016</t>
  </si>
  <si>
    <t>Operating lease obligations, Payments due by fiscal year 2017</t>
  </si>
  <si>
    <t>Operating lease obligations, Payments due by fiscal year 2018</t>
  </si>
  <si>
    <t>Operating lease obligations, Payments due by fiscal year 2019</t>
  </si>
  <si>
    <t>Operating lease obligations, Payments due by fiscal year thereafter</t>
  </si>
  <si>
    <t>Total</t>
  </si>
  <si>
    <t>Total, Payments due by fiscal year 2016</t>
  </si>
  <si>
    <t>Total, Payments due by fiscal year 2017</t>
  </si>
  <si>
    <t>Total, Payments due by fiscal year 2018</t>
  </si>
  <si>
    <t>Total, Payments due by fiscal year 2019</t>
  </si>
  <si>
    <t>Total, Payments due by fiscal year thereafter</t>
  </si>
  <si>
    <t>The Company orders inventory components in the normal course of its business. A portion of these orders are non-cancelable and a portion may have varying penalties and charges in the event of cancellation.</t>
  </si>
  <si>
    <t>The Company has minimum rental commitments under various leases (excluding taxes, insurance, maintenance and repairs, which are also paid by the Company) primarily for various facility and equipment leases, which expire periodically through 2018 (not including lease extension options, if applicable). Pursuant to ASC No. 840, Leases, for lessee's involvement in asset construction, the Company was considered the owner of the Building during the construction phase. The Building was completed on December 1, 2013 and Pte signed an agreement with the Landlord to lease from the Landlord approximately 198,000 square feet, representing approximately 70% of the Building. Following the completion of construction, we performed a sale-leaseback analysis pursuant to ASC 840-40 and determined that because of our continuing involvement, ASC 840-40 precluded us from derecognizing the asset and associated financing obligation. As such, we reclassified the asset from construction in progress to Property, Plant and Equipment and began to depreciate the building over its estimated useful life of 25 years. We concluded that the term of the financing obligation is 10 years. This is equal to the non-cancellable term of our lease agreement with the Landlord. As of December 31, 2016, we recorded a financing obligation related to the Building of $15.6 million (see Note 8 above). The financing obligation is not reflected in the table above.</t>
  </si>
  <si>
    <t>COMMITMENTS, CONTINGENCIES AND CONCENTRATIONS (Significant customer concentrations as a percentage of net revenue) (Details) - Sales Revenue, Net [Member] - Customer Concentration Risk [Member]</t>
  </si>
  <si>
    <t>Samsung [Member]</t>
  </si>
  <si>
    <t>Concentration Risk [Line Items]</t>
  </si>
  <si>
    <t>Customer concentrations risk percentage</t>
  </si>
  <si>
    <t>10.20%</t>
  </si>
  <si>
    <t>Haoseng Industrial Co., Ltd [Member]</t>
  </si>
  <si>
    <t>16.50%</t>
  </si>
  <si>
    <t>COMMITMENTS, CONTINGENCIES AND CONCENTRATIONS (Significant customer concentrations as a percentage of total accounts receivable) (Details) - Accounts Receivable [Member] - Customer Concentration Risk [Member]</t>
  </si>
  <si>
    <t>13.30%</t>
  </si>
  <si>
    <t>21.70%</t>
  </si>
  <si>
    <t>Super Power International Ltd[Member] [Domain]</t>
  </si>
  <si>
    <t>12.50%</t>
  </si>
  <si>
    <t>Xinye Electronics Co [Member]</t>
  </si>
  <si>
    <t>10.80%</t>
  </si>
  <si>
    <t>Distributor of the Company's products.</t>
  </si>
  <si>
    <t>COMMITMENTS, CONTINGENCIES AND CONCENTRATIONS (Narrative) (Details) $ in Thousands</t>
  </si>
  <si>
    <t>Other Commitments [Line Items]</t>
  </si>
  <si>
    <t>Percentage Of Building Area Agreed To Lease From Landlord</t>
  </si>
  <si>
    <t>Lessee Leasing Arrangements, Operating Leases, Term of Contract</t>
  </si>
  <si>
    <t>Period Of Warranty For Manufacturing Defects</t>
  </si>
  <si>
    <t>Lease Expiration Year</t>
  </si>
  <si>
    <t>Financing obligation | $</t>
  </si>
  <si>
    <t>SUBSEQUENT EVENTS (Details) - USD ($) $ in Thousands</t>
  </si>
  <si>
    <t>Jan. 11, 2017</t>
  </si>
  <si>
    <t>Subsequent Event [Line Items]</t>
  </si>
  <si>
    <t>Purchase price</t>
  </si>
  <si>
    <t>Derivative, Notional Amount</t>
  </si>
  <si>
    <t>Subsequent Event [Member]</t>
  </si>
  <si>
    <t>Foreign Exchange Forward [Member] | Designated as Hedging Instrument [Member]</t>
  </si>
  <si>
    <t>Derivative, Term of Contract</t>
  </si>
  <si>
    <t>Foreign Exchange Forward [Member] | Designated as Hedging Instrument [Member] | Subsequent Event [Member]</t>
  </si>
  <si>
    <t>Foreign Exchange Forward [Member] | Designated as Hedging Instrument [Member] | Maximum [Member] | 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Severance &quot;#,##0_);_(&quot;Severance &quot;(#,##0)" numFmtId="166"/>
    <numFmt formatCode="_(&quot;Fiscal &quot;#,##0_);_(&quot;Fiscal &quot;(#,##0)" numFmtId="167"/>
    <numFmt formatCode="_(&quot;SGD &quot;#,##0_);_(&quot;SG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6978</v>
      </c>
    </row>
    <row r="6" spans="1:3">
      <c r="A6" s="4" t="s">
        <v>8</v>
      </c>
      <c r="B6" s="4" t="s">
        <v>9</v>
      </c>
    </row>
    <row r="7" spans="1:3">
      <c r="A7" s="4" t="s">
        <v>10</v>
      </c>
      <c r="B7" s="4" t="s">
        <v>11</v>
      </c>
    </row>
    <row r="8" spans="1:3">
      <c r="A8" s="4" t="s">
        <v>12</v>
      </c>
      <c r="B8" s="4" t="s">
        <v>13</v>
      </c>
    </row>
    <row r="9" spans="1:3">
      <c r="A9" s="4" t="s">
        <v>14</v>
      </c>
      <c r="C9" s="5" t="n">
        <v>70955637</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7426</v>
      </c>
      <c r="C3" s="7" t="n">
        <v>547907</v>
      </c>
    </row>
    <row r="4" spans="1:3">
      <c r="A4" s="4" t="s">
        <v>28</v>
      </c>
      <c r="B4" s="5" t="n">
        <v>118095</v>
      </c>
      <c r="C4" s="5" t="n">
        <v>130455</v>
      </c>
    </row>
    <row r="5" spans="1:3">
      <c r="A5" s="4" t="s">
        <v>29</v>
      </c>
      <c r="B5" s="5" t="n">
        <v>83792</v>
      </c>
      <c r="C5" s="5" t="n">
        <v>87295</v>
      </c>
    </row>
    <row r="6" spans="1:3">
      <c r="A6" s="4" t="s">
        <v>30</v>
      </c>
      <c r="B6" s="5" t="n">
        <v>14348</v>
      </c>
      <c r="C6" s="5" t="n">
        <v>15285</v>
      </c>
    </row>
    <row r="7" spans="1:3">
      <c r="A7" s="4" t="s">
        <v>31</v>
      </c>
      <c r="B7" s="5" t="n">
        <v>793661</v>
      </c>
      <c r="C7" s="5" t="n">
        <v>780942</v>
      </c>
    </row>
    <row r="8" spans="1:3">
      <c r="A8" s="4" t="s">
        <v>32</v>
      </c>
      <c r="B8" s="5" t="n">
        <v>49635</v>
      </c>
      <c r="C8" s="5" t="n">
        <v>50342</v>
      </c>
    </row>
    <row r="9" spans="1:3">
      <c r="A9" s="4" t="s">
        <v>33</v>
      </c>
      <c r="B9" s="5" t="n">
        <v>81272</v>
      </c>
      <c r="C9" s="5" t="n">
        <v>81272</v>
      </c>
    </row>
    <row r="10" spans="1:3">
      <c r="A10" s="4" t="s">
        <v>34</v>
      </c>
      <c r="B10" s="5" t="n">
        <v>49287</v>
      </c>
      <c r="C10" s="5" t="n">
        <v>50810</v>
      </c>
    </row>
    <row r="11" spans="1:3">
      <c r="A11" s="4" t="s">
        <v>35</v>
      </c>
      <c r="B11" s="5" t="n">
        <v>18905</v>
      </c>
      <c r="C11" s="5" t="n">
        <v>19078</v>
      </c>
    </row>
    <row r="12" spans="1:3">
      <c r="A12" s="4" t="s">
        <v>36</v>
      </c>
      <c r="B12" s="5" t="n">
        <v>992760</v>
      </c>
      <c r="C12" s="5" t="n">
        <v>982444</v>
      </c>
    </row>
    <row r="13" spans="1:3">
      <c r="A13" s="3" t="s">
        <v>37</v>
      </c>
    </row>
    <row r="14" spans="1:3">
      <c r="A14" s="4" t="s">
        <v>38</v>
      </c>
      <c r="B14" s="5" t="n">
        <v>46349</v>
      </c>
      <c r="C14" s="5" t="n">
        <v>41813</v>
      </c>
    </row>
    <row r="15" spans="1:3">
      <c r="A15" s="4" t="s">
        <v>39</v>
      </c>
      <c r="B15" s="5" t="n">
        <v>55865</v>
      </c>
      <c r="C15" s="5" t="n">
        <v>63954</v>
      </c>
    </row>
    <row r="16" spans="1:3">
      <c r="A16" s="4" t="s">
        <v>40</v>
      </c>
      <c r="B16" s="5" t="n">
        <v>12996</v>
      </c>
      <c r="C16" s="5" t="n">
        <v>12830</v>
      </c>
    </row>
    <row r="17" spans="1:3">
      <c r="A17" s="4" t="s">
        <v>41</v>
      </c>
      <c r="B17" s="5" t="n">
        <v>115210</v>
      </c>
      <c r="C17" s="5" t="n">
        <v>118597</v>
      </c>
    </row>
    <row r="18" spans="1:3">
      <c r="A18" s="4" t="s">
        <v>42</v>
      </c>
      <c r="B18" s="5" t="n">
        <v>15579</v>
      </c>
      <c r="C18" s="5" t="n">
        <v>16701</v>
      </c>
    </row>
    <row r="19" spans="1:3">
      <c r="A19" s="4" t="s">
        <v>43</v>
      </c>
      <c r="B19" s="5" t="n">
        <v>28434</v>
      </c>
      <c r="C19" s="5" t="n">
        <v>27697</v>
      </c>
    </row>
    <row r="20" spans="1:3">
      <c r="A20" s="4" t="s">
        <v>44</v>
      </c>
      <c r="B20" s="5" t="n">
        <v>13068</v>
      </c>
      <c r="C20" s="5" t="n">
        <v>12931</v>
      </c>
    </row>
    <row r="21" spans="1:3">
      <c r="A21" s="4" t="s">
        <v>45</v>
      </c>
      <c r="B21" s="5" t="n">
        <v>172291</v>
      </c>
      <c r="C21" s="5" t="n">
        <v>175926</v>
      </c>
    </row>
    <row r="22" spans="1:3">
      <c r="A22" s="4" t="s">
        <v>46</v>
      </c>
      <c r="B22" s="4" t="s">
        <v>47</v>
      </c>
      <c r="C22" s="4" t="s">
        <v>47</v>
      </c>
    </row>
    <row r="23" spans="1:3">
      <c r="A23" s="3" t="s">
        <v>48</v>
      </c>
    </row>
    <row r="24" spans="1:3">
      <c r="A24" s="4" t="s">
        <v>49</v>
      </c>
      <c r="B24" s="5" t="n">
        <v>0</v>
      </c>
      <c r="C24" s="5" t="n">
        <v>0</v>
      </c>
    </row>
    <row r="25" spans="1:3">
      <c r="A25" s="4" t="s">
        <v>50</v>
      </c>
      <c r="B25" s="5" t="n">
        <v>502561</v>
      </c>
      <c r="C25" s="5" t="n">
        <v>498676</v>
      </c>
    </row>
    <row r="26" spans="1:3">
      <c r="A26" s="4" t="s">
        <v>51</v>
      </c>
      <c r="B26" s="5" t="n">
        <v>-139407</v>
      </c>
      <c r="C26" s="5" t="n">
        <v>-139407</v>
      </c>
    </row>
    <row r="27" spans="1:3">
      <c r="A27" s="4" t="s">
        <v>52</v>
      </c>
      <c r="B27" s="5" t="n">
        <v>465558</v>
      </c>
      <c r="C27" s="5" t="n">
        <v>449975</v>
      </c>
    </row>
    <row r="28" spans="1:3">
      <c r="A28" s="4" t="s">
        <v>53</v>
      </c>
      <c r="B28" s="5" t="n">
        <v>-8243</v>
      </c>
      <c r="C28" s="5" t="n">
        <v>-2726</v>
      </c>
    </row>
    <row r="29" spans="1:3">
      <c r="A29" s="4" t="s">
        <v>54</v>
      </c>
      <c r="B29" s="5" t="n">
        <v>820469</v>
      </c>
      <c r="C29" s="5" t="n">
        <v>806518</v>
      </c>
    </row>
    <row r="30" spans="1:3">
      <c r="A30" s="4" t="s">
        <v>55</v>
      </c>
      <c r="B30" s="7" t="n">
        <v>992760</v>
      </c>
      <c r="C30" s="7" t="n">
        <v>9824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6</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4" t="s">
        <v>216</v>
      </c>
    </row>
    <row r="21" spans="1:2">
      <c r="A21" s="4" t="s">
        <v>217</v>
      </c>
      <c r="B21" s="4" t="s">
        <v>218</v>
      </c>
    </row>
    <row r="22" spans="1:2">
      <c r="A22" s="4" t="s">
        <v>219</v>
      </c>
      <c r="B22" s="4" t="s">
        <v>220</v>
      </c>
    </row>
    <row r="23" spans="1:2">
      <c r="A23" s="4" t="s">
        <v>221</v>
      </c>
      <c r="B23" s="4" t="s">
        <v>222</v>
      </c>
    </row>
    <row r="24" spans="1:2">
      <c r="A24" s="4" t="s">
        <v>223</v>
      </c>
      <c r="B24" s="4" t="s">
        <v>224</v>
      </c>
    </row>
    <row r="25" spans="1:2">
      <c r="A25" s="4" t="s">
        <v>225</v>
      </c>
      <c r="B25"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139</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36</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33</v>
      </c>
      <c r="B1" s="2" t="s">
        <v>1</v>
      </c>
    </row>
    <row r="2" spans="1:2">
      <c r="B2" s="2" t="s">
        <v>2</v>
      </c>
    </row>
    <row r="3" spans="1:2">
      <c r="A3" s="3" t="s">
        <v>144</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147</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54</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2</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66</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169</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25</v>
      </c>
    </row>
    <row r="2" spans="1:3">
      <c r="A2" s="3" t="s">
        <v>57</v>
      </c>
    </row>
    <row r="3" spans="1:3">
      <c r="A3" s="4" t="s">
        <v>58</v>
      </c>
      <c r="B3" s="7" t="n">
        <v>172291</v>
      </c>
      <c r="C3" s="7" t="n">
        <v>175926</v>
      </c>
    </row>
    <row r="4" spans="1:3">
      <c r="A4" s="4" t="s">
        <v>59</v>
      </c>
      <c r="B4" s="7" t="n">
        <v>206</v>
      </c>
      <c r="C4" s="7" t="n">
        <v>506</v>
      </c>
    </row>
    <row r="5" spans="1:3">
      <c r="A5" s="4" t="s">
        <v>60</v>
      </c>
      <c r="B5" s="7" t="n">
        <v>0</v>
      </c>
      <c r="C5" s="7" t="n">
        <v>0</v>
      </c>
    </row>
    <row r="6" spans="1:3">
      <c r="A6" s="4" t="s">
        <v>61</v>
      </c>
      <c r="B6" s="5" t="n">
        <v>5000000</v>
      </c>
      <c r="C6" s="5" t="n">
        <v>5000000</v>
      </c>
    </row>
    <row r="7" spans="1:3">
      <c r="A7" s="4" t="s">
        <v>62</v>
      </c>
      <c r="B7" s="5" t="n">
        <v>0</v>
      </c>
      <c r="C7" s="5" t="n">
        <v>0</v>
      </c>
    </row>
    <row r="8" spans="1:3">
      <c r="A8" s="4" t="s">
        <v>63</v>
      </c>
      <c r="B8" s="7" t="n">
        <v>0</v>
      </c>
      <c r="C8" s="7" t="n">
        <v>0</v>
      </c>
    </row>
    <row r="9" spans="1:3">
      <c r="A9" s="4" t="s">
        <v>64</v>
      </c>
      <c r="B9" s="5" t="n">
        <v>200000000</v>
      </c>
      <c r="C9" s="5" t="n">
        <v>200000000</v>
      </c>
    </row>
    <row r="10" spans="1:3">
      <c r="A10" s="4" t="s">
        <v>65</v>
      </c>
      <c r="B10" s="5" t="n">
        <v>83752000</v>
      </c>
      <c r="C10" s="5" t="n">
        <v>83231000</v>
      </c>
    </row>
    <row r="11" spans="1:3">
      <c r="A11" s="4" t="s">
        <v>66</v>
      </c>
      <c r="B11" s="5" t="n">
        <v>70941000</v>
      </c>
      <c r="C11" s="5" t="n">
        <v>70420000</v>
      </c>
    </row>
    <row r="12" spans="1:3">
      <c r="A12" s="4" t="s">
        <v>67</v>
      </c>
      <c r="B12" s="5" t="n">
        <v>12811000</v>
      </c>
      <c r="C12" s="5" t="n">
        <v>1281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172</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5</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5"/>
  </cols>
  <sheetData>
    <row r="1" spans="1:2">
      <c r="A1" s="1" t="s">
        <v>279</v>
      </c>
      <c r="B1" s="2" t="s">
        <v>1</v>
      </c>
    </row>
    <row r="2" spans="1:2">
      <c r="B2" s="2" t="s">
        <v>2</v>
      </c>
    </row>
    <row r="3" spans="1:2">
      <c r="A3" s="4" t="s">
        <v>280</v>
      </c>
    </row>
    <row r="4" spans="1:2">
      <c r="A4" s="3" t="s">
        <v>281</v>
      </c>
    </row>
    <row r="5" spans="1:2">
      <c r="A5" s="4" t="s">
        <v>282</v>
      </c>
      <c r="B5" s="4" t="s">
        <v>283</v>
      </c>
    </row>
    <row r="6" spans="1:2">
      <c r="A6" s="4" t="s">
        <v>284</v>
      </c>
    </row>
    <row r="7" spans="1:2">
      <c r="A7" s="3" t="s">
        <v>281</v>
      </c>
    </row>
    <row r="8" spans="1:2">
      <c r="A8" s="4" t="s">
        <v>282</v>
      </c>
      <c r="B8" s="4" t="s">
        <v>285</v>
      </c>
    </row>
    <row r="9" spans="1:2">
      <c r="A9" s="4" t="s">
        <v>286</v>
      </c>
    </row>
    <row r="10" spans="1:2">
      <c r="A10" s="3" t="s">
        <v>281</v>
      </c>
    </row>
    <row r="11" spans="1:2">
      <c r="A11" s="4" t="s">
        <v>282</v>
      </c>
      <c r="B11"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59"/>
  </cols>
  <sheetData>
    <row r="1" spans="1:2">
      <c r="A1" s="1" t="s">
        <v>288</v>
      </c>
      <c r="B1" s="2" t="s">
        <v>1</v>
      </c>
    </row>
    <row r="2" spans="1:2">
      <c r="B2" s="2" t="s">
        <v>2</v>
      </c>
    </row>
    <row r="3" spans="1:2">
      <c r="A3" s="4" t="s">
        <v>289</v>
      </c>
    </row>
    <row r="4" spans="1:2">
      <c r="A4" s="3" t="s">
        <v>290</v>
      </c>
    </row>
    <row r="5" spans="1:2">
      <c r="A5" s="4" t="s">
        <v>291</v>
      </c>
      <c r="B5" s="4" t="s">
        <v>292</v>
      </c>
    </row>
    <row r="6" spans="1:2">
      <c r="A6" s="4" t="s">
        <v>293</v>
      </c>
    </row>
    <row r="7" spans="1:2">
      <c r="A7" s="3" t="s">
        <v>290</v>
      </c>
    </row>
    <row r="8" spans="1:2">
      <c r="A8" s="4" t="s">
        <v>294</v>
      </c>
      <c r="B8" s="4" t="s">
        <v>295</v>
      </c>
    </row>
    <row r="9" spans="1:2">
      <c r="A9" s="4" t="s">
        <v>296</v>
      </c>
    </row>
    <row r="10" spans="1:2">
      <c r="A10" s="3" t="s">
        <v>290</v>
      </c>
    </row>
    <row r="11" spans="1:2">
      <c r="A11" s="4" t="s">
        <v>291</v>
      </c>
      <c r="B11" s="4" t="s">
        <v>297</v>
      </c>
    </row>
    <row r="12" spans="1:2">
      <c r="A12" s="4" t="s">
        <v>298</v>
      </c>
    </row>
    <row r="13" spans="1:2">
      <c r="A13" s="3" t="s">
        <v>290</v>
      </c>
    </row>
    <row r="14" spans="1:2">
      <c r="A14" s="4" t="s">
        <v>291</v>
      </c>
      <c r="B14" s="4" t="s">
        <v>299</v>
      </c>
    </row>
    <row r="15" spans="1:2">
      <c r="A15" s="4" t="s">
        <v>300</v>
      </c>
    </row>
    <row r="16" spans="1:2">
      <c r="A16" s="3" t="s">
        <v>290</v>
      </c>
    </row>
    <row r="17" spans="1:2">
      <c r="A17" s="4" t="s">
        <v>291</v>
      </c>
      <c r="B17"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02</v>
      </c>
      <c r="B1" s="2" t="s">
        <v>1</v>
      </c>
    </row>
    <row r="2" spans="1:3">
      <c r="B2" s="2" t="s">
        <v>2</v>
      </c>
      <c r="C2" s="2" t="s">
        <v>69</v>
      </c>
    </row>
    <row r="3" spans="1:3">
      <c r="A3" s="3" t="s">
        <v>303</v>
      </c>
    </row>
    <row r="4" spans="1:3">
      <c r="A4" s="4" t="s">
        <v>304</v>
      </c>
      <c r="B4" s="7" t="n">
        <v>6562</v>
      </c>
    </row>
    <row r="5" spans="1:3">
      <c r="A5" s="4" t="s">
        <v>305</v>
      </c>
      <c r="B5" s="5" t="n">
        <v>0</v>
      </c>
    </row>
    <row r="6" spans="1:3">
      <c r="A6" s="4" t="s">
        <v>306</v>
      </c>
      <c r="B6" s="5" t="n">
        <v>-2929</v>
      </c>
    </row>
    <row r="7" spans="1:3">
      <c r="A7" s="4" t="s">
        <v>307</v>
      </c>
      <c r="B7" s="5" t="n">
        <v>3633</v>
      </c>
    </row>
    <row r="8" spans="1:3">
      <c r="A8" s="4" t="s">
        <v>308</v>
      </c>
    </row>
    <row r="9" spans="1:3">
      <c r="A9" s="3" t="s">
        <v>303</v>
      </c>
    </row>
    <row r="10" spans="1:3">
      <c r="A10" s="4" t="s">
        <v>304</v>
      </c>
      <c r="B10" s="5" t="n">
        <v>37</v>
      </c>
      <c r="C10" s="7" t="n">
        <v>1538</v>
      </c>
    </row>
    <row r="11" spans="1:3">
      <c r="A11" s="4" t="s">
        <v>305</v>
      </c>
      <c r="B11" s="5" t="n">
        <v>0</v>
      </c>
      <c r="C11" s="5" t="n">
        <v>615</v>
      </c>
    </row>
    <row r="12" spans="1:3">
      <c r="A12" s="4" t="s">
        <v>306</v>
      </c>
      <c r="B12" s="5" t="n">
        <v>-37</v>
      </c>
      <c r="C12" s="5" t="n">
        <v>-1488</v>
      </c>
    </row>
    <row r="13" spans="1:3">
      <c r="A13" s="4" t="s">
        <v>307</v>
      </c>
      <c r="B13" s="5" t="n">
        <v>0</v>
      </c>
      <c r="C13" s="7" t="n">
        <v>665</v>
      </c>
    </row>
    <row r="14" spans="1:3">
      <c r="A14" s="4" t="s">
        <v>309</v>
      </c>
    </row>
    <row r="15" spans="1:3">
      <c r="A15" s="3" t="s">
        <v>303</v>
      </c>
    </row>
    <row r="16" spans="1:3">
      <c r="A16" s="4" t="s">
        <v>304</v>
      </c>
      <c r="B16" s="5" t="n">
        <v>6525</v>
      </c>
    </row>
    <row r="17" spans="1:3">
      <c r="A17" s="4" t="s">
        <v>305</v>
      </c>
      <c r="B17" s="5" t="n">
        <v>0</v>
      </c>
    </row>
    <row r="18" spans="1:3">
      <c r="A18" s="4" t="s">
        <v>306</v>
      </c>
      <c r="B18" s="5" t="n">
        <v>-2892</v>
      </c>
    </row>
    <row r="19" spans="1:3">
      <c r="A19" s="4" t="s">
        <v>307</v>
      </c>
      <c r="B19" s="7" t="n">
        <v>36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0</v>
      </c>
      <c r="C1" s="2" t="s">
        <v>2</v>
      </c>
      <c r="D1" s="2" t="s">
        <v>25</v>
      </c>
    </row>
    <row r="2" spans="1:4">
      <c r="A2" s="3" t="s">
        <v>311</v>
      </c>
    </row>
    <row r="3" spans="1:4">
      <c r="A3" s="4" t="s">
        <v>312</v>
      </c>
      <c r="B3" s="4" t="s">
        <v>313</v>
      </c>
      <c r="C3" s="7" t="n">
        <v>26418</v>
      </c>
      <c r="D3" s="7" t="n">
        <v>26876</v>
      </c>
    </row>
    <row r="4" spans="1:4">
      <c r="A4" s="4" t="s">
        <v>314</v>
      </c>
      <c r="B4" s="4" t="s">
        <v>313</v>
      </c>
      <c r="C4" s="5" t="n">
        <v>16909</v>
      </c>
      <c r="D4" s="5" t="n">
        <v>24333</v>
      </c>
    </row>
    <row r="5" spans="1:4">
      <c r="A5" s="4" t="s">
        <v>315</v>
      </c>
      <c r="B5" s="4" t="s">
        <v>313</v>
      </c>
      <c r="C5" s="5" t="n">
        <v>60770</v>
      </c>
      <c r="D5" s="5" t="n">
        <v>57166</v>
      </c>
    </row>
    <row r="6" spans="1:4">
      <c r="A6" s="4" t="s">
        <v>316</v>
      </c>
      <c r="C6" s="5" t="n">
        <v>104097</v>
      </c>
      <c r="D6" s="5" t="n">
        <v>108375</v>
      </c>
    </row>
    <row r="7" spans="1:4">
      <c r="A7" s="4" t="s">
        <v>317</v>
      </c>
      <c r="C7" s="5" t="n">
        <v>-20305</v>
      </c>
      <c r="D7" s="5" t="n">
        <v>-21080</v>
      </c>
    </row>
    <row r="8" spans="1:4">
      <c r="A8" s="4" t="s">
        <v>29</v>
      </c>
      <c r="C8" s="5" t="n">
        <v>83792</v>
      </c>
      <c r="D8" s="5" t="n">
        <v>87295</v>
      </c>
    </row>
    <row r="9" spans="1:4">
      <c r="A9" s="3" t="s">
        <v>318</v>
      </c>
    </row>
    <row r="10" spans="1:4">
      <c r="A10" s="4" t="s">
        <v>319</v>
      </c>
      <c r="C10" s="5" t="n">
        <v>34150</v>
      </c>
      <c r="D10" s="5" t="n">
        <v>34472</v>
      </c>
    </row>
    <row r="11" spans="1:4">
      <c r="A11" s="4" t="s">
        <v>320</v>
      </c>
      <c r="C11" s="5" t="n">
        <v>14759</v>
      </c>
      <c r="D11" s="5" t="n">
        <v>19963</v>
      </c>
    </row>
    <row r="12" spans="1:4">
      <c r="A12" s="4" t="s">
        <v>321</v>
      </c>
      <c r="B12" s="4" t="s">
        <v>313</v>
      </c>
      <c r="C12" s="5" t="n">
        <v>33622</v>
      </c>
      <c r="D12" s="5" t="n">
        <v>32975</v>
      </c>
    </row>
    <row r="13" spans="1:4">
      <c r="A13" s="4" t="s">
        <v>322</v>
      </c>
      <c r="C13" s="5" t="n">
        <v>59858</v>
      </c>
      <c r="D13" s="5" t="n">
        <v>54730</v>
      </c>
    </row>
    <row r="14" spans="1:4">
      <c r="A14" s="4" t="s">
        <v>323</v>
      </c>
      <c r="C14" s="5" t="n">
        <v>142389</v>
      </c>
      <c r="D14" s="5" t="n">
        <v>142140</v>
      </c>
    </row>
    <row r="15" spans="1:4">
      <c r="A15" s="4" t="s">
        <v>324</v>
      </c>
      <c r="B15" s="4" t="s">
        <v>313</v>
      </c>
      <c r="C15" s="5" t="n">
        <v>-92754</v>
      </c>
      <c r="D15" s="5" t="n">
        <v>-91798</v>
      </c>
    </row>
    <row r="16" spans="1:4">
      <c r="A16" s="4" t="s">
        <v>32</v>
      </c>
      <c r="C16" s="5" t="n">
        <v>49635</v>
      </c>
      <c r="D16" s="5" t="n">
        <v>50342</v>
      </c>
    </row>
    <row r="17" spans="1:4">
      <c r="A17" s="3" t="s">
        <v>325</v>
      </c>
    </row>
    <row r="18" spans="1:4">
      <c r="A18" s="4" t="s">
        <v>326</v>
      </c>
      <c r="C18" s="5" t="n">
        <v>18044</v>
      </c>
      <c r="D18" s="5" t="n">
        <v>24248</v>
      </c>
    </row>
    <row r="19" spans="1:4">
      <c r="A19" s="4" t="s">
        <v>327</v>
      </c>
      <c r="B19" s="4" t="s">
        <v>328</v>
      </c>
      <c r="C19" s="5" t="n">
        <v>12495</v>
      </c>
      <c r="D19" s="5" t="n">
        <v>13077</v>
      </c>
    </row>
    <row r="20" spans="1:4">
      <c r="A20" s="4" t="s">
        <v>329</v>
      </c>
      <c r="C20" s="5" t="n">
        <v>9918</v>
      </c>
      <c r="D20" s="5" t="n">
        <v>10908</v>
      </c>
    </row>
    <row r="21" spans="1:4">
      <c r="A21" s="4" t="s">
        <v>330</v>
      </c>
      <c r="C21" s="5" t="n">
        <v>2868</v>
      </c>
      <c r="D21" s="5" t="n">
        <v>2920</v>
      </c>
    </row>
    <row r="22" spans="1:4">
      <c r="A22" s="9" t="n">
        <v>-3</v>
      </c>
      <c r="B22" s="4" t="s">
        <v>331</v>
      </c>
      <c r="C22" s="5" t="n">
        <v>1150</v>
      </c>
      <c r="D22" s="5" t="n">
        <v>1296</v>
      </c>
    </row>
    <row r="23" spans="1:4">
      <c r="A23" s="4" t="s">
        <v>332</v>
      </c>
      <c r="C23" s="5" t="n">
        <v>11390</v>
      </c>
      <c r="D23" s="5" t="n">
        <v>11505</v>
      </c>
    </row>
    <row r="24" spans="1:4">
      <c r="A24" s="4" t="s">
        <v>39</v>
      </c>
      <c r="C24" s="7" t="n">
        <v>55865</v>
      </c>
      <c r="D24" s="7" t="n">
        <v>63954</v>
      </c>
    </row>
    <row r="25" spans="1:4"/>
    <row r="26" spans="1:4">
      <c r="A26" s="4" t="s">
        <v>313</v>
      </c>
      <c r="B26" s="4" t="s">
        <v>333</v>
      </c>
    </row>
    <row r="27" spans="1:4">
      <c r="A27" s="4" t="s">
        <v>328</v>
      </c>
      <c r="B27" s="4" t="s">
        <v>334</v>
      </c>
    </row>
    <row r="28" spans="1:4">
      <c r="A28" s="4" t="s">
        <v>331</v>
      </c>
      <c r="B28" s="4" t="s">
        <v>335</v>
      </c>
    </row>
  </sheetData>
  <mergeCells count="5">
    <mergeCell ref="A1:B1"/>
    <mergeCell ref="A25:C25"/>
    <mergeCell ref="B26:C26"/>
    <mergeCell ref="B27:C27"/>
    <mergeCell ref="B28:C2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336</v>
      </c>
      <c r="C1" s="2" t="s">
        <v>2</v>
      </c>
      <c r="D1" s="2" t="s">
        <v>25</v>
      </c>
    </row>
    <row r="2" spans="1:4">
      <c r="A2" s="3" t="s">
        <v>337</v>
      </c>
    </row>
    <row r="3" spans="1:4">
      <c r="A3" s="4" t="s">
        <v>338</v>
      </c>
      <c r="B3" s="4" t="s">
        <v>313</v>
      </c>
      <c r="C3" s="7" t="n">
        <v>1150</v>
      </c>
      <c r="D3" s="7" t="n">
        <v>1296</v>
      </c>
    </row>
    <row r="4" spans="1:4">
      <c r="A4" s="4" t="s">
        <v>339</v>
      </c>
    </row>
    <row r="5" spans="1:4">
      <c r="A5" s="3" t="s">
        <v>337</v>
      </c>
    </row>
    <row r="6" spans="1:4">
      <c r="A6" s="4" t="s">
        <v>338</v>
      </c>
      <c r="C6" s="7" t="n">
        <v>600</v>
      </c>
      <c r="D6" s="7" t="n">
        <v>800</v>
      </c>
    </row>
    <row r="7" spans="1:4"/>
    <row r="8" spans="1:4">
      <c r="A8" s="4" t="s">
        <v>313</v>
      </c>
      <c r="B8" s="4" t="s">
        <v>335</v>
      </c>
    </row>
  </sheetData>
  <mergeCells count="3">
    <mergeCell ref="A1:B1"/>
    <mergeCell ref="A7:C7"/>
    <mergeCell ref="B8:C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0</v>
      </c>
      <c r="B1" s="2" t="s">
        <v>2</v>
      </c>
      <c r="C1" s="2" t="s">
        <v>25</v>
      </c>
    </row>
    <row r="2" spans="1:3">
      <c r="A2" s="3" t="s">
        <v>144</v>
      </c>
    </row>
    <row r="3" spans="1:3">
      <c r="A3" s="4" t="s">
        <v>33</v>
      </c>
      <c r="B3" s="7" t="n">
        <v>81272</v>
      </c>
      <c r="C3" s="7" t="n">
        <v>812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41</v>
      </c>
      <c r="B1" s="2" t="s">
        <v>1</v>
      </c>
    </row>
    <row r="2" spans="1:3">
      <c r="B2" s="2" t="s">
        <v>2</v>
      </c>
      <c r="C2" s="2" t="s">
        <v>25</v>
      </c>
    </row>
    <row r="3" spans="1:3">
      <c r="A3" s="3" t="s">
        <v>342</v>
      </c>
    </row>
    <row r="4" spans="1:3">
      <c r="A4" s="4" t="s">
        <v>236</v>
      </c>
      <c r="B4" s="7" t="n">
        <v>49287</v>
      </c>
      <c r="C4" s="7" t="n">
        <v>50810</v>
      </c>
    </row>
    <row r="5" spans="1:3">
      <c r="A5" s="4" t="s">
        <v>343</v>
      </c>
    </row>
    <row r="6" spans="1:3">
      <c r="A6" s="3" t="s">
        <v>342</v>
      </c>
    </row>
    <row r="7" spans="1:3">
      <c r="A7" s="4" t="s">
        <v>344</v>
      </c>
      <c r="B7" s="5" t="n">
        <v>74080</v>
      </c>
      <c r="C7" s="5" t="n">
        <v>74080</v>
      </c>
    </row>
    <row r="8" spans="1:3">
      <c r="A8" s="4" t="s">
        <v>345</v>
      </c>
      <c r="B8" s="5" t="n">
        <v>-38652</v>
      </c>
      <c r="C8" s="5" t="n">
        <v>-37969</v>
      </c>
    </row>
    <row r="9" spans="1:3">
      <c r="A9" s="4" t="s">
        <v>236</v>
      </c>
      <c r="B9" s="5" t="n">
        <v>35428</v>
      </c>
      <c r="C9" s="5" t="n">
        <v>36111</v>
      </c>
    </row>
    <row r="10" spans="1:3">
      <c r="A10" s="4" t="s">
        <v>346</v>
      </c>
    </row>
    <row r="11" spans="1:3">
      <c r="A11" s="3" t="s">
        <v>342</v>
      </c>
    </row>
    <row r="12" spans="1:3">
      <c r="A12" s="4" t="s">
        <v>344</v>
      </c>
      <c r="B12" s="5" t="n">
        <v>36968</v>
      </c>
      <c r="C12" s="5" t="n">
        <v>36968</v>
      </c>
    </row>
    <row r="13" spans="1:3">
      <c r="A13" s="4" t="s">
        <v>345</v>
      </c>
      <c r="B13" s="5" t="n">
        <v>-25191</v>
      </c>
      <c r="C13" s="5" t="n">
        <v>-24455</v>
      </c>
    </row>
    <row r="14" spans="1:3">
      <c r="A14" s="4" t="s">
        <v>236</v>
      </c>
      <c r="B14" s="5" t="n">
        <v>11777</v>
      </c>
      <c r="C14" s="5" t="n">
        <v>12513</v>
      </c>
    </row>
    <row r="15" spans="1:3">
      <c r="A15" s="4" t="s">
        <v>347</v>
      </c>
    </row>
    <row r="16" spans="1:3">
      <c r="A16" s="3" t="s">
        <v>342</v>
      </c>
    </row>
    <row r="17" spans="1:3">
      <c r="A17" s="4" t="s">
        <v>344</v>
      </c>
      <c r="B17" s="5" t="n">
        <v>7515</v>
      </c>
      <c r="C17" s="5" t="n">
        <v>7515</v>
      </c>
    </row>
    <row r="18" spans="1:3">
      <c r="A18" s="4" t="s">
        <v>345</v>
      </c>
      <c r="B18" s="5" t="n">
        <v>-5433</v>
      </c>
      <c r="C18" s="5" t="n">
        <v>-5329</v>
      </c>
    </row>
    <row r="19" spans="1:3">
      <c r="A19" s="4" t="s">
        <v>236</v>
      </c>
      <c r="B19" s="5" t="n">
        <v>2082</v>
      </c>
      <c r="C19" s="5" t="n">
        <v>2186</v>
      </c>
    </row>
    <row r="20" spans="1:3">
      <c r="A20" s="4" t="s">
        <v>348</v>
      </c>
    </row>
    <row r="21" spans="1:3">
      <c r="A21" s="3" t="s">
        <v>342</v>
      </c>
    </row>
    <row r="22" spans="1:3">
      <c r="A22" s="4" t="s">
        <v>344</v>
      </c>
      <c r="B22" s="5" t="n">
        <v>2500</v>
      </c>
      <c r="C22" s="5" t="n">
        <v>2500</v>
      </c>
    </row>
    <row r="23" spans="1:3">
      <c r="A23" s="4" t="s">
        <v>345</v>
      </c>
      <c r="B23" s="5" t="n">
        <v>-2500</v>
      </c>
      <c r="C23" s="5" t="n">
        <v>-2500</v>
      </c>
    </row>
    <row r="24" spans="1:3">
      <c r="A24" s="4" t="s">
        <v>236</v>
      </c>
      <c r="B24" s="7" t="n">
        <v>0</v>
      </c>
      <c r="C24" s="7" t="n">
        <v>0</v>
      </c>
    </row>
    <row r="25" spans="1:3">
      <c r="A25" s="4" t="s">
        <v>349</v>
      </c>
      <c r="B25" s="4" t="s">
        <v>350</v>
      </c>
    </row>
    <row r="26" spans="1:3">
      <c r="A26" s="4" t="s">
        <v>351</v>
      </c>
    </row>
    <row r="27" spans="1:3">
      <c r="A27" s="3" t="s">
        <v>342</v>
      </c>
    </row>
    <row r="28" spans="1:3">
      <c r="A28" s="4" t="s">
        <v>349</v>
      </c>
      <c r="B28" s="4" t="s">
        <v>352</v>
      </c>
    </row>
    <row r="29" spans="1:3">
      <c r="A29" s="4" t="s">
        <v>353</v>
      </c>
    </row>
    <row r="30" spans="1:3">
      <c r="A30" s="3" t="s">
        <v>342</v>
      </c>
    </row>
    <row r="31" spans="1:3">
      <c r="A31" s="4" t="s">
        <v>349</v>
      </c>
      <c r="B31" s="4" t="s">
        <v>297</v>
      </c>
    </row>
    <row r="32" spans="1:3">
      <c r="A32" s="4" t="s">
        <v>354</v>
      </c>
    </row>
    <row r="33" spans="1:3">
      <c r="A33" s="3" t="s">
        <v>342</v>
      </c>
    </row>
    <row r="34" spans="1:3">
      <c r="A34" s="4" t="s">
        <v>349</v>
      </c>
      <c r="B34" s="4" t="s">
        <v>352</v>
      </c>
    </row>
    <row r="35" spans="1:3">
      <c r="A35" s="4" t="s">
        <v>355</v>
      </c>
    </row>
    <row r="36" spans="1:3">
      <c r="A36" s="3" t="s">
        <v>342</v>
      </c>
    </row>
    <row r="37" spans="1:3">
      <c r="A37" s="4" t="s">
        <v>349</v>
      </c>
      <c r="B37" s="4" t="s">
        <v>356</v>
      </c>
    </row>
    <row r="38" spans="1:3">
      <c r="A38" s="4" t="s">
        <v>357</v>
      </c>
    </row>
    <row r="39" spans="1:3">
      <c r="A39" s="3" t="s">
        <v>342</v>
      </c>
    </row>
    <row r="40" spans="1:3">
      <c r="A40" s="4" t="s">
        <v>349</v>
      </c>
      <c r="B40" s="4" t="s">
        <v>358</v>
      </c>
    </row>
    <row r="41" spans="1:3">
      <c r="A41" s="4" t="s">
        <v>359</v>
      </c>
    </row>
    <row r="42" spans="1:3">
      <c r="A42" s="3" t="s">
        <v>342</v>
      </c>
    </row>
    <row r="43" spans="1:3">
      <c r="A43" s="4" t="s">
        <v>349</v>
      </c>
      <c r="B43"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62</v>
      </c>
    </row>
    <row r="2" spans="1:2">
      <c r="A2" s="3" t="s">
        <v>144</v>
      </c>
    </row>
    <row r="3" spans="1:2">
      <c r="A3" s="4" t="s">
        <v>363</v>
      </c>
      <c r="B3" s="7" t="n">
        <v>4565</v>
      </c>
    </row>
    <row r="4" spans="1:2">
      <c r="A4" s="10" t="n">
        <v>2018</v>
      </c>
      <c r="B4" s="5" t="n">
        <v>6086</v>
      </c>
    </row>
    <row r="5" spans="1:2">
      <c r="A5" s="10" t="n">
        <v>2019</v>
      </c>
      <c r="B5" s="5" t="n">
        <v>6086</v>
      </c>
    </row>
    <row r="6" spans="1:2">
      <c r="A6" s="10" t="n">
        <v>2019</v>
      </c>
      <c r="B6" s="5" t="n">
        <v>6086</v>
      </c>
    </row>
    <row r="7" spans="1:2">
      <c r="A7" s="4" t="s">
        <v>364</v>
      </c>
      <c r="B7" s="5" t="n">
        <v>26464</v>
      </c>
    </row>
    <row r="8" spans="1:2">
      <c r="A8" s="4" t="s">
        <v>365</v>
      </c>
      <c r="B8" s="7" t="n">
        <v>492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49639</v>
      </c>
      <c r="C4" s="7" t="n">
        <v>108534</v>
      </c>
    </row>
    <row r="5" spans="1:3">
      <c r="A5" s="4" t="s">
        <v>72</v>
      </c>
      <c r="B5" s="5" t="n">
        <v>81321</v>
      </c>
      <c r="C5" s="5" t="n">
        <v>58113</v>
      </c>
    </row>
    <row r="6" spans="1:3">
      <c r="A6" s="4" t="s">
        <v>73</v>
      </c>
      <c r="B6" s="5" t="n">
        <v>68318</v>
      </c>
      <c r="C6" s="5" t="n">
        <v>50421</v>
      </c>
    </row>
    <row r="7" spans="1:3">
      <c r="A7" s="4" t="s">
        <v>74</v>
      </c>
      <c r="B7" s="5" t="n">
        <v>29532</v>
      </c>
      <c r="C7" s="5" t="n">
        <v>27932</v>
      </c>
    </row>
    <row r="8" spans="1:3">
      <c r="A8" s="4" t="s">
        <v>75</v>
      </c>
      <c r="B8" s="5" t="n">
        <v>21505</v>
      </c>
      <c r="C8" s="5" t="n">
        <v>24194</v>
      </c>
    </row>
    <row r="9" spans="1:3">
      <c r="A9" s="4" t="s">
        <v>76</v>
      </c>
      <c r="B9" s="5" t="n">
        <v>51037</v>
      </c>
      <c r="C9" s="5" t="n">
        <v>52126</v>
      </c>
    </row>
    <row r="10" spans="1:3">
      <c r="A10" s="4" t="s">
        <v>77</v>
      </c>
      <c r="B10" s="5" t="n">
        <v>17281</v>
      </c>
      <c r="C10" s="5" t="n">
        <v>-1705</v>
      </c>
    </row>
    <row r="11" spans="1:3">
      <c r="A11" s="4" t="s">
        <v>78</v>
      </c>
      <c r="B11" s="5" t="n">
        <v>1172</v>
      </c>
      <c r="C11" s="5" t="n">
        <v>622</v>
      </c>
    </row>
    <row r="12" spans="1:3">
      <c r="A12" s="4" t="s">
        <v>79</v>
      </c>
      <c r="B12" s="5" t="n">
        <v>-262</v>
      </c>
      <c r="C12" s="5" t="n">
        <v>-273</v>
      </c>
    </row>
    <row r="13" spans="1:3">
      <c r="A13" s="4" t="s">
        <v>80</v>
      </c>
      <c r="B13" s="5" t="n">
        <v>18191</v>
      </c>
      <c r="C13" s="5" t="n">
        <v>-1356</v>
      </c>
    </row>
    <row r="14" spans="1:3">
      <c r="A14" s="4" t="s">
        <v>81</v>
      </c>
      <c r="B14" s="5" t="n">
        <v>2608</v>
      </c>
      <c r="C14" s="5" t="n">
        <v>-1265</v>
      </c>
    </row>
    <row r="15" spans="1:3">
      <c r="A15" s="4" t="s">
        <v>82</v>
      </c>
      <c r="B15" s="7" t="n">
        <v>15583</v>
      </c>
      <c r="C15" s="7" t="n">
        <v>-91</v>
      </c>
    </row>
    <row r="16" spans="1:3">
      <c r="A16" s="3" t="s">
        <v>83</v>
      </c>
    </row>
    <row r="17" spans="1:3">
      <c r="A17" s="4" t="s">
        <v>84</v>
      </c>
      <c r="B17" s="8" t="n">
        <v>0.22</v>
      </c>
      <c r="C17" s="7" t="n">
        <v>0</v>
      </c>
    </row>
    <row r="18" spans="1:3">
      <c r="A18" s="4" t="s">
        <v>85</v>
      </c>
      <c r="B18" s="8" t="n">
        <v>0.22</v>
      </c>
      <c r="C18" s="7" t="n">
        <v>0</v>
      </c>
    </row>
    <row r="19" spans="1:3">
      <c r="A19" s="3" t="s">
        <v>86</v>
      </c>
    </row>
    <row r="20" spans="1:3">
      <c r="A20" s="4" t="s">
        <v>87</v>
      </c>
      <c r="B20" s="5" t="n">
        <v>70854</v>
      </c>
      <c r="C20" s="5" t="n">
        <v>70738</v>
      </c>
    </row>
    <row r="21" spans="1:3">
      <c r="A21" s="4" t="s">
        <v>88</v>
      </c>
      <c r="B21" s="5" t="n">
        <v>71763</v>
      </c>
      <c r="C21" s="5" t="n">
        <v>707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66</v>
      </c>
      <c r="B1" s="2" t="s">
        <v>2</v>
      </c>
      <c r="C1" s="2" t="s">
        <v>25</v>
      </c>
      <c r="D1" s="2" t="s">
        <v>69</v>
      </c>
      <c r="E1" s="2" t="s">
        <v>367</v>
      </c>
    </row>
    <row r="2" spans="1:5">
      <c r="A2" s="3" t="s">
        <v>368</v>
      </c>
    </row>
    <row r="3" spans="1:5">
      <c r="A3" s="4" t="s">
        <v>369</v>
      </c>
      <c r="B3" s="7" t="n">
        <v>577426</v>
      </c>
      <c r="C3" s="7" t="n">
        <v>547907</v>
      </c>
      <c r="D3" s="7" t="n">
        <v>492935</v>
      </c>
      <c r="E3" s="7" t="n">
        <v>498614</v>
      </c>
    </row>
    <row r="4" spans="1:5">
      <c r="A4" s="4" t="s">
        <v>370</v>
      </c>
      <c r="B4" s="5" t="n">
        <v>577426</v>
      </c>
      <c r="C4" s="5" t="n">
        <v>547907</v>
      </c>
    </row>
    <row r="5" spans="1:5">
      <c r="A5" s="4" t="s">
        <v>371</v>
      </c>
    </row>
    <row r="6" spans="1:5">
      <c r="A6" s="3" t="s">
        <v>368</v>
      </c>
    </row>
    <row r="7" spans="1:5">
      <c r="A7" s="4" t="s">
        <v>369</v>
      </c>
      <c r="B7" s="5" t="n">
        <v>173540</v>
      </c>
      <c r="C7" s="5" t="n">
        <v>118335</v>
      </c>
    </row>
    <row r="8" spans="1:5">
      <c r="A8" s="4" t="s">
        <v>370</v>
      </c>
      <c r="B8" s="5" t="n">
        <v>173540</v>
      </c>
      <c r="C8" s="5" t="n">
        <v>118335</v>
      </c>
    </row>
    <row r="9" spans="1:5">
      <c r="A9" s="4" t="s">
        <v>372</v>
      </c>
    </row>
    <row r="10" spans="1:5">
      <c r="A10" s="3" t="s">
        <v>368</v>
      </c>
    </row>
    <row r="11" spans="1:5">
      <c r="A11" s="4" t="s">
        <v>369</v>
      </c>
      <c r="B11" s="5" t="n">
        <v>100725</v>
      </c>
      <c r="C11" s="5" t="n">
        <v>152961</v>
      </c>
    </row>
    <row r="12" spans="1:5">
      <c r="A12" s="4" t="s">
        <v>370</v>
      </c>
      <c r="B12" s="5" t="n">
        <v>100725</v>
      </c>
      <c r="C12" s="5" t="n">
        <v>152961</v>
      </c>
    </row>
    <row r="13" spans="1:5">
      <c r="A13" s="4" t="s">
        <v>373</v>
      </c>
    </row>
    <row r="14" spans="1:5">
      <c r="A14" s="3" t="s">
        <v>368</v>
      </c>
    </row>
    <row r="15" spans="1:5">
      <c r="A15" s="4" t="s">
        <v>369</v>
      </c>
      <c r="B15" s="5" t="n">
        <v>258161</v>
      </c>
      <c r="C15" s="5" t="n">
        <v>257611</v>
      </c>
    </row>
    <row r="16" spans="1:5">
      <c r="A16" s="4" t="s">
        <v>370</v>
      </c>
      <c r="B16" s="5" t="n">
        <v>258161</v>
      </c>
      <c r="C16" s="5" t="n">
        <v>257611</v>
      </c>
    </row>
    <row r="17" spans="1:5">
      <c r="A17" s="4" t="s">
        <v>374</v>
      </c>
    </row>
    <row r="18" spans="1:5">
      <c r="A18" s="3" t="s">
        <v>368</v>
      </c>
    </row>
    <row r="19" spans="1:5">
      <c r="A19" s="4" t="s">
        <v>369</v>
      </c>
      <c r="B19" s="5" t="n">
        <v>45000</v>
      </c>
      <c r="C19" s="5" t="n">
        <v>19000</v>
      </c>
    </row>
    <row r="20" spans="1:5">
      <c r="A20" s="4" t="s">
        <v>370</v>
      </c>
      <c r="B20" s="7" t="n">
        <v>45000</v>
      </c>
      <c r="C20" s="7" t="n">
        <v>19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5</v>
      </c>
      <c r="C1" s="2" t="s">
        <v>1</v>
      </c>
    </row>
    <row r="2" spans="1:4">
      <c r="C2" s="2" t="s">
        <v>2</v>
      </c>
      <c r="D2" s="2" t="s">
        <v>25</v>
      </c>
    </row>
    <row r="3" spans="1:4">
      <c r="A3" s="3" t="s">
        <v>376</v>
      </c>
    </row>
    <row r="4" spans="1:4">
      <c r="A4" s="4" t="s">
        <v>377</v>
      </c>
      <c r="C4" s="4" t="s">
        <v>287</v>
      </c>
    </row>
    <row r="5" spans="1:4">
      <c r="A5" s="4" t="s">
        <v>378</v>
      </c>
      <c r="C5" s="7" t="n">
        <v>25276</v>
      </c>
      <c r="D5" s="7" t="n">
        <v>28997</v>
      </c>
    </row>
    <row r="6" spans="1:4">
      <c r="A6" s="4" t="s">
        <v>379</v>
      </c>
    </row>
    <row r="7" spans="1:4">
      <c r="A7" s="3" t="s">
        <v>376</v>
      </c>
    </row>
    <row r="8" spans="1:4">
      <c r="A8" s="4" t="s">
        <v>380</v>
      </c>
      <c r="C8" s="4" t="s">
        <v>287</v>
      </c>
    </row>
    <row r="9" spans="1:4">
      <c r="A9" s="4" t="s">
        <v>378</v>
      </c>
      <c r="C9" s="7" t="n">
        <v>25276</v>
      </c>
      <c r="D9" s="5" t="n">
        <v>28997</v>
      </c>
    </row>
    <row r="10" spans="1:4">
      <c r="A10" s="4" t="s">
        <v>381</v>
      </c>
    </row>
    <row r="11" spans="1:4">
      <c r="A11" s="3" t="s">
        <v>376</v>
      </c>
    </row>
    <row r="12" spans="1:4">
      <c r="A12" s="4" t="s">
        <v>382</v>
      </c>
      <c r="B12" s="4" t="s">
        <v>313</v>
      </c>
      <c r="C12" s="5" t="n">
        <v>1525</v>
      </c>
      <c r="D12" s="5" t="n">
        <v>462</v>
      </c>
    </row>
    <row r="13" spans="1:4">
      <c r="A13" s="4" t="s">
        <v>383</v>
      </c>
    </row>
    <row r="14" spans="1:4">
      <c r="A14" s="3" t="s">
        <v>376</v>
      </c>
    </row>
    <row r="15" spans="1:4">
      <c r="A15" s="4" t="s">
        <v>382</v>
      </c>
      <c r="B15" s="4" t="s">
        <v>384</v>
      </c>
      <c r="C15" s="7" t="n">
        <v>1525</v>
      </c>
      <c r="D15" s="7" t="n">
        <v>462</v>
      </c>
    </row>
    <row r="16" spans="1:4"/>
    <row r="17" spans="1:4">
      <c r="A17" s="4" t="s">
        <v>313</v>
      </c>
      <c r="B17" s="4" t="s">
        <v>385</v>
      </c>
    </row>
    <row r="18" spans="1:4">
      <c r="A18" s="4" t="s">
        <v>328</v>
      </c>
      <c r="B18" s="4" t="s">
        <v>386</v>
      </c>
    </row>
  </sheetData>
  <mergeCells count="4">
    <mergeCell ref="A1:B2"/>
    <mergeCell ref="A16:C16"/>
    <mergeCell ref="B17:C17"/>
    <mergeCell ref="B18:C1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7</v>
      </c>
      <c r="C1" s="2" t="s">
        <v>1</v>
      </c>
    </row>
    <row r="2" spans="1:4">
      <c r="C2" s="2" t="s">
        <v>2</v>
      </c>
      <c r="D2" s="2" t="s">
        <v>69</v>
      </c>
    </row>
    <row r="3" spans="1:4">
      <c r="A3" s="4" t="s">
        <v>388</v>
      </c>
    </row>
    <row r="4" spans="1:4">
      <c r="A4" s="3" t="s">
        <v>389</v>
      </c>
    </row>
    <row r="5" spans="1:4">
      <c r="A5" s="4" t="s">
        <v>390</v>
      </c>
      <c r="B5" s="4" t="s">
        <v>313</v>
      </c>
      <c r="C5" s="7" t="n">
        <v>-1592</v>
      </c>
      <c r="D5" s="7" t="n">
        <v>-187</v>
      </c>
    </row>
    <row r="6" spans="1:4">
      <c r="A6" s="4" t="s">
        <v>391</v>
      </c>
    </row>
    <row r="7" spans="1:4">
      <c r="A7" s="3" t="s">
        <v>389</v>
      </c>
    </row>
    <row r="8" spans="1:4">
      <c r="A8" s="4" t="s">
        <v>392</v>
      </c>
      <c r="B8" s="4" t="s">
        <v>328</v>
      </c>
      <c r="C8" s="5" t="n">
        <v>-529</v>
      </c>
      <c r="D8" s="5" t="n">
        <v>-89</v>
      </c>
    </row>
    <row r="9" spans="1:4">
      <c r="A9" s="4" t="s">
        <v>393</v>
      </c>
      <c r="B9" s="4" t="s">
        <v>331</v>
      </c>
      <c r="C9" s="7" t="n">
        <v>0</v>
      </c>
      <c r="D9" s="7" t="n">
        <v>0</v>
      </c>
    </row>
    <row r="10" spans="1:4"/>
    <row r="11" spans="1:4">
      <c r="A11" s="4" t="s">
        <v>313</v>
      </c>
      <c r="B11" s="4" t="s">
        <v>394</v>
      </c>
    </row>
    <row r="12" spans="1:4">
      <c r="A12" s="4" t="s">
        <v>328</v>
      </c>
      <c r="B12" s="4" t="s">
        <v>395</v>
      </c>
    </row>
    <row r="13" spans="1:4">
      <c r="A13" s="4" t="s">
        <v>331</v>
      </c>
      <c r="B13" s="4" t="s">
        <v>396</v>
      </c>
    </row>
  </sheetData>
  <mergeCells count="6">
    <mergeCell ref="A1:B2"/>
    <mergeCell ref="C1:D1"/>
    <mergeCell ref="A10:C10"/>
    <mergeCell ref="B11:C11"/>
    <mergeCell ref="B12:C12"/>
    <mergeCell ref="B13:C1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4"/>
    <col customWidth="1" max="7" min="7" width="21"/>
  </cols>
  <sheetData>
    <row r="1" spans="1:7">
      <c r="A1" s="1" t="s">
        <v>397</v>
      </c>
      <c r="B1" s="2" t="s">
        <v>398</v>
      </c>
      <c r="C1" s="2" t="s">
        <v>399</v>
      </c>
      <c r="D1" s="2" t="s">
        <v>362</v>
      </c>
      <c r="E1" s="2" t="s">
        <v>400</v>
      </c>
      <c r="F1" s="2" t="s">
        <v>401</v>
      </c>
      <c r="G1" s="2" t="s">
        <v>402</v>
      </c>
    </row>
    <row r="2" spans="1:7">
      <c r="A2" s="3" t="s">
        <v>403</v>
      </c>
    </row>
    <row r="3" spans="1:7">
      <c r="A3" s="4" t="s">
        <v>404</v>
      </c>
      <c r="F3" s="5" t="n">
        <v>198000</v>
      </c>
    </row>
    <row r="4" spans="1:7">
      <c r="A4" s="4" t="s">
        <v>42</v>
      </c>
      <c r="D4" s="7" t="n">
        <v>15579000</v>
      </c>
      <c r="E4" s="7" t="n">
        <v>16701000</v>
      </c>
      <c r="F4" s="7" t="n">
        <v>20000000</v>
      </c>
    </row>
    <row r="5" spans="1:7">
      <c r="A5" s="4" t="s">
        <v>405</v>
      </c>
    </row>
    <row r="6" spans="1:7">
      <c r="A6" s="3" t="s">
        <v>403</v>
      </c>
    </row>
    <row r="7" spans="1:7">
      <c r="A7" s="4" t="s">
        <v>406</v>
      </c>
      <c r="C7" s="4" t="s">
        <v>301</v>
      </c>
      <c r="D7" s="4" t="s">
        <v>301</v>
      </c>
    </row>
    <row r="8" spans="1:7">
      <c r="A8" s="4" t="s">
        <v>407</v>
      </c>
      <c r="C8" s="5" t="n">
        <v>2</v>
      </c>
    </row>
    <row r="9" spans="1:7">
      <c r="A9" s="4" t="s">
        <v>408</v>
      </c>
      <c r="C9" s="4" t="s">
        <v>301</v>
      </c>
    </row>
    <row r="10" spans="1:7">
      <c r="A10" s="4" t="s">
        <v>409</v>
      </c>
      <c r="C10" s="11" t="n">
        <v>4</v>
      </c>
    </row>
    <row r="11" spans="1:7">
      <c r="A11" s="4" t="s">
        <v>410</v>
      </c>
      <c r="C11" s="11" t="n">
        <v>5</v>
      </c>
    </row>
    <row r="12" spans="1:7">
      <c r="A12" s="4" t="s">
        <v>404</v>
      </c>
      <c r="F12" s="5" t="n">
        <v>198000</v>
      </c>
    </row>
    <row r="13" spans="1:7">
      <c r="A13" s="4" t="s">
        <v>411</v>
      </c>
      <c r="F13" s="4" t="s">
        <v>412</v>
      </c>
    </row>
    <row r="14" spans="1:7">
      <c r="A14" s="4" t="s">
        <v>413</v>
      </c>
      <c r="F14" s="4" t="s">
        <v>414</v>
      </c>
    </row>
    <row r="15" spans="1:7">
      <c r="A15" s="4" t="s">
        <v>415</v>
      </c>
    </row>
    <row r="16" spans="1:7">
      <c r="A16" s="3" t="s">
        <v>403</v>
      </c>
    </row>
    <row r="17" spans="1:7">
      <c r="A17" s="4" t="s">
        <v>416</v>
      </c>
      <c r="G17" s="7" t="n">
        <v>5000000</v>
      </c>
    </row>
    <row r="18" spans="1:7">
      <c r="A18" s="4" t="s">
        <v>417</v>
      </c>
      <c r="D18" s="7" t="n">
        <v>3400000</v>
      </c>
    </row>
    <row r="19" spans="1:7">
      <c r="A19" s="4" t="s">
        <v>418</v>
      </c>
    </row>
    <row r="20" spans="1:7">
      <c r="A20" s="3" t="s">
        <v>403</v>
      </c>
    </row>
    <row r="21" spans="1:7">
      <c r="A21" s="4" t="s">
        <v>416</v>
      </c>
      <c r="B21" s="7" t="n">
        <v>25000000</v>
      </c>
    </row>
    <row r="22" spans="1:7">
      <c r="A22" s="4" t="s">
        <v>419</v>
      </c>
      <c r="B22" s="4" t="s">
        <v>420</v>
      </c>
    </row>
    <row r="23" spans="1:7">
      <c r="A23" s="4" t="s">
        <v>417</v>
      </c>
      <c r="D23"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69</v>
      </c>
    </row>
    <row r="3" spans="1:3">
      <c r="A3" s="3" t="s">
        <v>162</v>
      </c>
    </row>
    <row r="4" spans="1:3">
      <c r="A4" s="4" t="s">
        <v>422</v>
      </c>
      <c r="B4" s="7" t="n">
        <v>413</v>
      </c>
      <c r="C4" s="7" t="n">
        <v>39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162</v>
      </c>
    </row>
    <row r="3" spans="1:3">
      <c r="A3" s="4" t="s">
        <v>424</v>
      </c>
      <c r="B3" s="7" t="n">
        <v>-4119</v>
      </c>
      <c r="C3" s="7" t="n">
        <v>462</v>
      </c>
    </row>
    <row r="4" spans="1:3">
      <c r="A4" s="4" t="s">
        <v>425</v>
      </c>
      <c r="B4" s="5" t="n">
        <v>-2599</v>
      </c>
      <c r="C4" s="5" t="n">
        <v>-2726</v>
      </c>
    </row>
    <row r="5" spans="1:3">
      <c r="A5" s="4" t="s">
        <v>426</v>
      </c>
      <c r="B5" s="5" t="n">
        <v>-1525</v>
      </c>
      <c r="C5" s="5" t="n">
        <v>-462</v>
      </c>
    </row>
    <row r="6" spans="1:3">
      <c r="A6" s="4" t="s">
        <v>53</v>
      </c>
      <c r="B6" s="7" t="n">
        <v>-8243</v>
      </c>
      <c r="C6" s="7" t="n">
        <v>-27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69</v>
      </c>
    </row>
    <row r="3" spans="1:3">
      <c r="A3" s="3" t="s">
        <v>428</v>
      </c>
    </row>
    <row r="4" spans="1:3">
      <c r="A4" s="4" t="s">
        <v>429</v>
      </c>
      <c r="B4" s="5" t="n">
        <v>1083</v>
      </c>
      <c r="C4" s="5" t="n">
        <v>737</v>
      </c>
    </row>
    <row r="5" spans="1:3">
      <c r="A5" s="4" t="s">
        <v>430</v>
      </c>
    </row>
    <row r="6" spans="1:3">
      <c r="A6" s="3" t="s">
        <v>428</v>
      </c>
    </row>
    <row r="7" spans="1:3">
      <c r="A7" s="4" t="s">
        <v>429</v>
      </c>
      <c r="B7" s="5" t="n">
        <v>373</v>
      </c>
      <c r="C7" s="5" t="n">
        <v>166</v>
      </c>
    </row>
    <row r="8" spans="1:3">
      <c r="A8" s="4" t="s">
        <v>431</v>
      </c>
    </row>
    <row r="9" spans="1:3">
      <c r="A9" s="3" t="s">
        <v>428</v>
      </c>
    </row>
    <row r="10" spans="1:3">
      <c r="A10" s="4" t="s">
        <v>429</v>
      </c>
      <c r="B10" s="5" t="n">
        <v>696</v>
      </c>
      <c r="C10" s="5" t="n">
        <v>571</v>
      </c>
    </row>
    <row r="11" spans="1:3">
      <c r="A11" s="4" t="s">
        <v>432</v>
      </c>
    </row>
    <row r="12" spans="1:3">
      <c r="A12" s="3" t="s">
        <v>428</v>
      </c>
    </row>
    <row r="13" spans="1:3">
      <c r="A13" s="4" t="s">
        <v>429</v>
      </c>
      <c r="B13" s="5" t="n">
        <v>14</v>
      </c>
      <c r="C13"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3</v>
      </c>
      <c r="C1" s="2" t="s">
        <v>1</v>
      </c>
    </row>
    <row r="2" spans="1:4">
      <c r="C2" s="2" t="s">
        <v>2</v>
      </c>
      <c r="D2" s="2" t="s">
        <v>69</v>
      </c>
    </row>
    <row r="3" spans="1:4">
      <c r="A3" s="3" t="s">
        <v>434</v>
      </c>
    </row>
    <row r="4" spans="1:4">
      <c r="A4" s="4" t="s">
        <v>435</v>
      </c>
      <c r="B4" s="4" t="s">
        <v>313</v>
      </c>
      <c r="C4" s="7" t="n">
        <v>3602</v>
      </c>
      <c r="D4" s="7" t="n">
        <v>62</v>
      </c>
    </row>
    <row r="5" spans="1:4">
      <c r="A5" s="4" t="s">
        <v>430</v>
      </c>
    </row>
    <row r="6" spans="1:4">
      <c r="A6" s="3" t="s">
        <v>434</v>
      </c>
    </row>
    <row r="7" spans="1:4">
      <c r="A7" s="4" t="s">
        <v>435</v>
      </c>
      <c r="C7" s="5" t="n">
        <v>933</v>
      </c>
      <c r="D7" s="5" t="n">
        <v>-1381</v>
      </c>
    </row>
    <row r="8" spans="1:4">
      <c r="A8" s="4" t="s">
        <v>431</v>
      </c>
    </row>
    <row r="9" spans="1:4">
      <c r="A9" s="3" t="s">
        <v>434</v>
      </c>
    </row>
    <row r="10" spans="1:4">
      <c r="A10" s="4" t="s">
        <v>435</v>
      </c>
      <c r="C10" s="5" t="n">
        <v>2489</v>
      </c>
      <c r="D10" s="5" t="n">
        <v>1486</v>
      </c>
    </row>
    <row r="11" spans="1:4">
      <c r="A11" s="4" t="s">
        <v>436</v>
      </c>
    </row>
    <row r="12" spans="1:4">
      <c r="A12" s="3" t="s">
        <v>434</v>
      </c>
    </row>
    <row r="13" spans="1:4">
      <c r="A13" s="4" t="s">
        <v>435</v>
      </c>
      <c r="C13" s="5" t="n">
        <v>0</v>
      </c>
      <c r="D13" s="5" t="n">
        <v>-43</v>
      </c>
    </row>
    <row r="14" spans="1:4">
      <c r="A14" s="4" t="s">
        <v>432</v>
      </c>
    </row>
    <row r="15" spans="1:4">
      <c r="A15" s="3" t="s">
        <v>434</v>
      </c>
    </row>
    <row r="16" spans="1:4">
      <c r="A16" s="4" t="s">
        <v>435</v>
      </c>
      <c r="C16" s="5" t="n">
        <v>180</v>
      </c>
      <c r="D16" s="5" t="n">
        <v>0</v>
      </c>
    </row>
    <row r="17" spans="1:4">
      <c r="A17" s="4" t="s">
        <v>437</v>
      </c>
    </row>
    <row r="18" spans="1:4">
      <c r="A18" s="3" t="s">
        <v>434</v>
      </c>
    </row>
    <row r="19" spans="1:4">
      <c r="A19" s="4" t="s">
        <v>435</v>
      </c>
      <c r="C19" s="5" t="n">
        <v>141</v>
      </c>
      <c r="D19" s="5" t="n">
        <v>128</v>
      </c>
    </row>
    <row r="20" spans="1:4">
      <c r="A20" s="4" t="s">
        <v>438</v>
      </c>
    </row>
    <row r="21" spans="1:4">
      <c r="A21" s="3" t="s">
        <v>434</v>
      </c>
    </row>
    <row r="22" spans="1:4">
      <c r="A22" s="4" t="s">
        <v>435</v>
      </c>
      <c r="B22" s="4" t="s">
        <v>328</v>
      </c>
      <c r="C22" s="5" t="n">
        <v>2734</v>
      </c>
      <c r="D22" s="5" t="n">
        <v>-770</v>
      </c>
    </row>
    <row r="23" spans="1:4">
      <c r="A23" s="4" t="s">
        <v>439</v>
      </c>
    </row>
    <row r="24" spans="1:4">
      <c r="A24" s="3" t="s">
        <v>434</v>
      </c>
    </row>
    <row r="25" spans="1:4">
      <c r="A25" s="4" t="s">
        <v>435</v>
      </c>
      <c r="C25" s="7" t="n">
        <v>727</v>
      </c>
      <c r="D25" s="5" t="n">
        <v>704</v>
      </c>
    </row>
    <row r="26" spans="1:4">
      <c r="A26" s="4" t="s">
        <v>440</v>
      </c>
    </row>
    <row r="27" spans="1:4">
      <c r="A27" s="3" t="s">
        <v>434</v>
      </c>
    </row>
    <row r="28" spans="1:4">
      <c r="A28" s="4" t="s">
        <v>435</v>
      </c>
      <c r="B28" s="4" t="s">
        <v>328</v>
      </c>
      <c r="D28" s="7" t="n">
        <v>-2000</v>
      </c>
    </row>
    <row r="29" spans="1:4"/>
    <row r="30" spans="1:4">
      <c r="A30" s="4" t="s">
        <v>313</v>
      </c>
      <c r="B30" s="4" t="s">
        <v>441</v>
      </c>
    </row>
    <row r="31" spans="1:4">
      <c r="A31" s="4" t="s">
        <v>328</v>
      </c>
      <c r="B31" s="4" t="s">
        <v>442</v>
      </c>
    </row>
  </sheetData>
  <mergeCells count="5">
    <mergeCell ref="A1:B2"/>
    <mergeCell ref="C1:D1"/>
    <mergeCell ref="A29:C29"/>
    <mergeCell ref="B30:C30"/>
    <mergeCell ref="B31:C3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72"/>
    <col customWidth="1" max="3" min="3" width="14"/>
  </cols>
  <sheetData>
    <row r="1" spans="1:3">
      <c r="A1" s="1" t="s">
        <v>443</v>
      </c>
      <c r="B1" s="2" t="s">
        <v>1</v>
      </c>
    </row>
    <row r="2" spans="1:3">
      <c r="B2" s="2" t="s">
        <v>2</v>
      </c>
      <c r="C2" s="2" t="s">
        <v>444</v>
      </c>
    </row>
    <row r="3" spans="1:3">
      <c r="A3" s="3" t="s">
        <v>428</v>
      </c>
    </row>
    <row r="4" spans="1:3">
      <c r="A4" s="4" t="s">
        <v>445</v>
      </c>
      <c r="C4" s="7" t="n">
        <v>100</v>
      </c>
    </row>
    <row r="5" spans="1:3">
      <c r="A5" s="4" t="s">
        <v>446</v>
      </c>
      <c r="B5" s="4" t="s">
        <v>447</v>
      </c>
    </row>
    <row r="6" spans="1:3">
      <c r="A6" s="4" t="s">
        <v>448</v>
      </c>
      <c r="B6" s="4" t="s">
        <v>449</v>
      </c>
    </row>
    <row r="7" spans="1:3">
      <c r="A7" s="4" t="s">
        <v>450</v>
      </c>
      <c r="B7" s="4" t="s">
        <v>451</v>
      </c>
    </row>
    <row r="8" spans="1:3">
      <c r="A8" s="4" t="s">
        <v>452</v>
      </c>
      <c r="B8" s="4" t="s">
        <v>299</v>
      </c>
    </row>
    <row r="9" spans="1:3">
      <c r="A9" s="4" t="s">
        <v>453</v>
      </c>
      <c r="B9" s="5" t="n">
        <v>0</v>
      </c>
    </row>
    <row r="10" spans="1:3">
      <c r="A10" s="4" t="s">
        <v>454</v>
      </c>
    </row>
    <row r="11" spans="1:3">
      <c r="A11" s="3" t="s">
        <v>428</v>
      </c>
    </row>
    <row r="12" spans="1:3">
      <c r="A12" s="4" t="s">
        <v>455</v>
      </c>
      <c r="B12" s="4" t="s">
        <v>456</v>
      </c>
    </row>
    <row r="13" spans="1:3">
      <c r="A13" s="4" t="s">
        <v>457</v>
      </c>
      <c r="B13" s="4" t="s">
        <v>458</v>
      </c>
    </row>
    <row r="14" spans="1:3">
      <c r="A14" s="4" t="s">
        <v>459</v>
      </c>
    </row>
    <row r="15" spans="1:3">
      <c r="A15" s="3" t="s">
        <v>428</v>
      </c>
    </row>
    <row r="16" spans="1:3">
      <c r="A16" s="4" t="s">
        <v>455</v>
      </c>
      <c r="B16" s="4" t="s">
        <v>460</v>
      </c>
    </row>
    <row r="17" spans="1:3">
      <c r="A17" s="4" t="s">
        <v>457</v>
      </c>
      <c r="B17" s="4" t="s">
        <v>461</v>
      </c>
    </row>
    <row r="18" spans="1:3">
      <c r="A18" s="4" t="s">
        <v>462</v>
      </c>
    </row>
    <row r="19" spans="1:3">
      <c r="A19" s="3" t="s">
        <v>428</v>
      </c>
    </row>
    <row r="20" spans="1:3">
      <c r="A20" s="4" t="s">
        <v>463</v>
      </c>
      <c r="B20"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69</v>
      </c>
    </row>
    <row r="3" spans="1:3">
      <c r="A3" s="3" t="s">
        <v>465</v>
      </c>
    </row>
    <row r="4" spans="1:3">
      <c r="A4" s="4" t="s">
        <v>82</v>
      </c>
      <c r="B4" s="7" t="n">
        <v>15583</v>
      </c>
      <c r="C4" s="7" t="n">
        <v>-91</v>
      </c>
    </row>
    <row r="5" spans="1:3">
      <c r="A5" s="3" t="s">
        <v>466</v>
      </c>
    </row>
    <row r="6" spans="1:3">
      <c r="A6" s="4" t="s">
        <v>467</v>
      </c>
      <c r="B6" s="5" t="n">
        <v>70854</v>
      </c>
      <c r="C6" s="5" t="n">
        <v>70738</v>
      </c>
    </row>
    <row r="7" spans="1:3">
      <c r="A7" s="4" t="s">
        <v>468</v>
      </c>
      <c r="B7" s="5" t="n">
        <v>25</v>
      </c>
      <c r="C7" s="5" t="n">
        <v>0</v>
      </c>
    </row>
    <row r="8" spans="1:3">
      <c r="A8" s="4" t="s">
        <v>469</v>
      </c>
      <c r="B8" s="5" t="n">
        <v>317</v>
      </c>
      <c r="C8" s="5" t="n">
        <v>0</v>
      </c>
    </row>
    <row r="9" spans="1:3">
      <c r="A9" s="4" t="s">
        <v>470</v>
      </c>
      <c r="B9" s="5" t="n">
        <v>567</v>
      </c>
      <c r="C9" s="5" t="n">
        <v>0</v>
      </c>
    </row>
    <row r="10" spans="1:3">
      <c r="A10" s="4" t="s">
        <v>471</v>
      </c>
      <c r="B10" s="5" t="n">
        <v>71763</v>
      </c>
      <c r="C10" s="5" t="n">
        <v>70738</v>
      </c>
    </row>
    <row r="11" spans="1:3">
      <c r="A11" s="3" t="s">
        <v>472</v>
      </c>
    </row>
    <row r="12" spans="1:3">
      <c r="A12" s="4" t="s">
        <v>473</v>
      </c>
      <c r="B12" s="8" t="n">
        <v>0.22</v>
      </c>
      <c r="C12" s="7" t="n">
        <v>0</v>
      </c>
    </row>
    <row r="13" spans="1:3">
      <c r="A13" s="4" t="s">
        <v>474</v>
      </c>
      <c r="B13" s="5" t="n">
        <v>0</v>
      </c>
      <c r="C13" s="5" t="n">
        <v>0</v>
      </c>
    </row>
    <row r="14" spans="1:3">
      <c r="A14" s="4" t="s">
        <v>475</v>
      </c>
      <c r="B14" s="8" t="n">
        <v>0.22</v>
      </c>
      <c r="C14"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9</v>
      </c>
    </row>
    <row r="3" spans="1:3">
      <c r="A3" s="3" t="s">
        <v>90</v>
      </c>
    </row>
    <row r="4" spans="1:3">
      <c r="A4" s="4" t="s">
        <v>82</v>
      </c>
      <c r="B4" s="7" t="n">
        <v>15583</v>
      </c>
      <c r="C4" s="7" t="n">
        <v>-91</v>
      </c>
    </row>
    <row r="5" spans="1:3">
      <c r="A5" s="3" t="s">
        <v>91</v>
      </c>
    </row>
    <row r="6" spans="1:3">
      <c r="A6" s="4" t="s">
        <v>92</v>
      </c>
      <c r="B6" s="5" t="n">
        <v>-4581</v>
      </c>
      <c r="C6" s="5" t="n">
        <v>-1130</v>
      </c>
    </row>
    <row r="7" spans="1:3">
      <c r="A7" s="4" t="s">
        <v>93</v>
      </c>
      <c r="B7" s="5" t="n">
        <v>127</v>
      </c>
      <c r="C7" s="5" t="n">
        <v>28</v>
      </c>
    </row>
    <row r="8" spans="1:3">
      <c r="A8" s="4" t="s">
        <v>94</v>
      </c>
      <c r="B8" s="5" t="n">
        <v>-4454</v>
      </c>
      <c r="C8" s="5" t="n">
        <v>-1102</v>
      </c>
    </row>
    <row r="9" spans="1:3">
      <c r="A9" s="3" t="s">
        <v>95</v>
      </c>
    </row>
    <row r="10" spans="1:3">
      <c r="A10" s="4" t="s">
        <v>96</v>
      </c>
      <c r="B10" s="5" t="n">
        <v>-1592</v>
      </c>
      <c r="C10" s="5" t="n">
        <v>-187</v>
      </c>
    </row>
    <row r="11" spans="1:3">
      <c r="A11" s="4" t="s">
        <v>97</v>
      </c>
      <c r="B11" s="5" t="n">
        <v>529</v>
      </c>
      <c r="C11" s="5" t="n">
        <v>89</v>
      </c>
    </row>
    <row r="12" spans="1:3">
      <c r="A12" s="4" t="s">
        <v>98</v>
      </c>
      <c r="B12" s="5" t="n">
        <v>-1063</v>
      </c>
      <c r="C12" s="5" t="n">
        <v>-98</v>
      </c>
    </row>
    <row r="13" spans="1:3">
      <c r="A13" s="4" t="s">
        <v>99</v>
      </c>
      <c r="B13" s="5" t="n">
        <v>-5517</v>
      </c>
      <c r="C13" s="5" t="n">
        <v>-1200</v>
      </c>
    </row>
    <row r="14" spans="1:3">
      <c r="A14" s="4" t="s">
        <v>100</v>
      </c>
      <c r="B14" s="7" t="n">
        <v>10066</v>
      </c>
      <c r="C14" s="7" t="n">
        <v>-12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69</v>
      </c>
    </row>
    <row r="3" spans="1:3">
      <c r="A3" s="3" t="s">
        <v>169</v>
      </c>
    </row>
    <row r="4" spans="1:3">
      <c r="A4" s="4" t="s">
        <v>477</v>
      </c>
      <c r="B4" s="7" t="n">
        <v>18191</v>
      </c>
      <c r="C4" s="7" t="n">
        <v>-1356</v>
      </c>
    </row>
    <row r="5" spans="1:3">
      <c r="A5" s="4" t="s">
        <v>81</v>
      </c>
      <c r="B5" s="5" t="n">
        <v>2608</v>
      </c>
      <c r="C5" s="5" t="n">
        <v>-1265</v>
      </c>
    </row>
    <row r="6" spans="1:3">
      <c r="A6" s="4" t="s">
        <v>82</v>
      </c>
      <c r="B6" s="7" t="n">
        <v>15583</v>
      </c>
      <c r="C6" s="7" t="n">
        <v>-91</v>
      </c>
    </row>
    <row r="7" spans="1:3">
      <c r="A7" s="4" t="s">
        <v>478</v>
      </c>
      <c r="B7" s="4" t="s">
        <v>479</v>
      </c>
      <c r="C7" s="4" t="s">
        <v>48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69</v>
      </c>
    </row>
    <row r="3" spans="1:3">
      <c r="A3" s="3" t="s">
        <v>169</v>
      </c>
    </row>
    <row r="4" spans="1:3">
      <c r="A4" s="4" t="s">
        <v>482</v>
      </c>
      <c r="B4" s="4" t="s">
        <v>479</v>
      </c>
      <c r="C4" s="4" t="s">
        <v>480</v>
      </c>
    </row>
    <row r="5" spans="1:3">
      <c r="A5" s="4" t="s">
        <v>483</v>
      </c>
      <c r="B5" s="7" t="n">
        <v>2600</v>
      </c>
      <c r="C5" s="7" t="n">
        <v>-1300</v>
      </c>
    </row>
    <row r="6" spans="1:3">
      <c r="A6" s="4" t="s">
        <v>477</v>
      </c>
      <c r="B6" s="7" t="n">
        <v>18191</v>
      </c>
      <c r="C6" s="7" t="n">
        <v>-135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69</v>
      </c>
    </row>
    <row r="3" spans="1:3">
      <c r="A3" s="3" t="s">
        <v>485</v>
      </c>
    </row>
    <row r="4" spans="1:3">
      <c r="A4" s="4" t="s">
        <v>71</v>
      </c>
      <c r="B4" s="7" t="n">
        <v>149639</v>
      </c>
      <c r="C4" s="7" t="n">
        <v>108534</v>
      </c>
    </row>
    <row r="5" spans="1:3">
      <c r="A5" s="3" t="s">
        <v>486</v>
      </c>
    </row>
    <row r="6" spans="1:3">
      <c r="A6" s="4" t="s">
        <v>72</v>
      </c>
      <c r="B6" s="5" t="n">
        <v>81321</v>
      </c>
      <c r="C6" s="5" t="n">
        <v>58113</v>
      </c>
    </row>
    <row r="7" spans="1:3">
      <c r="A7" s="3" t="s">
        <v>487</v>
      </c>
    </row>
    <row r="8" spans="1:3">
      <c r="A8" s="4" t="s">
        <v>73</v>
      </c>
      <c r="B8" s="5" t="n">
        <v>68318</v>
      </c>
      <c r="C8" s="5" t="n">
        <v>50421</v>
      </c>
    </row>
    <row r="9" spans="1:3">
      <c r="A9" s="3" t="s">
        <v>488</v>
      </c>
    </row>
    <row r="10" spans="1:3">
      <c r="A10" s="4" t="s">
        <v>76</v>
      </c>
      <c r="B10" s="5" t="n">
        <v>51037</v>
      </c>
      <c r="C10" s="5" t="n">
        <v>52126</v>
      </c>
    </row>
    <row r="11" spans="1:3">
      <c r="A11" s="3" t="s">
        <v>489</v>
      </c>
    </row>
    <row r="12" spans="1:3">
      <c r="A12" s="4" t="s">
        <v>490</v>
      </c>
      <c r="B12" s="5" t="n">
        <v>17281</v>
      </c>
      <c r="C12" s="5" t="n">
        <v>-1705</v>
      </c>
    </row>
    <row r="13" spans="1:3">
      <c r="A13" s="4" t="s">
        <v>280</v>
      </c>
    </row>
    <row r="14" spans="1:3">
      <c r="A14" s="3" t="s">
        <v>485</v>
      </c>
    </row>
    <row r="15" spans="1:3">
      <c r="A15" s="4" t="s">
        <v>71</v>
      </c>
      <c r="B15" s="5" t="n">
        <v>132979</v>
      </c>
      <c r="C15" s="5" t="n">
        <v>92974</v>
      </c>
    </row>
    <row r="16" spans="1:3">
      <c r="A16" s="3" t="s">
        <v>489</v>
      </c>
    </row>
    <row r="17" spans="1:3">
      <c r="A17" s="4" t="s">
        <v>490</v>
      </c>
      <c r="B17" s="5" t="n">
        <v>12674</v>
      </c>
      <c r="C17" s="5" t="n">
        <v>-6426</v>
      </c>
    </row>
    <row r="18" spans="1:3">
      <c r="A18" s="4" t="s">
        <v>286</v>
      </c>
    </row>
    <row r="19" spans="1:3">
      <c r="A19" s="3" t="s">
        <v>485</v>
      </c>
    </row>
    <row r="20" spans="1:3">
      <c r="A20" s="4" t="s">
        <v>71</v>
      </c>
      <c r="B20" s="5" t="n">
        <v>16660</v>
      </c>
      <c r="C20" s="5" t="n">
        <v>15560</v>
      </c>
    </row>
    <row r="21" spans="1:3">
      <c r="A21" s="3" t="s">
        <v>489</v>
      </c>
    </row>
    <row r="22" spans="1:3">
      <c r="A22" s="4" t="s">
        <v>490</v>
      </c>
      <c r="B22" s="7" t="n">
        <v>4607</v>
      </c>
      <c r="C22" s="7" t="n">
        <v>47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1</v>
      </c>
      <c r="B1" s="2" t="s">
        <v>2</v>
      </c>
      <c r="C1" s="2" t="s">
        <v>25</v>
      </c>
    </row>
    <row r="2" spans="1:3">
      <c r="A2" s="3" t="s">
        <v>492</v>
      </c>
    </row>
    <row r="3" spans="1:3">
      <c r="A3" s="4" t="s">
        <v>493</v>
      </c>
      <c r="B3" s="7" t="n">
        <v>992760</v>
      </c>
      <c r="C3" s="7" t="n">
        <v>982444</v>
      </c>
    </row>
    <row r="4" spans="1:3">
      <c r="A4" s="4" t="s">
        <v>280</v>
      </c>
    </row>
    <row r="5" spans="1:3">
      <c r="A5" s="3" t="s">
        <v>492</v>
      </c>
    </row>
    <row r="6" spans="1:3">
      <c r="A6" s="4" t="s">
        <v>493</v>
      </c>
      <c r="B6" s="5" t="n">
        <v>912389</v>
      </c>
      <c r="C6" s="5" t="n">
        <v>901316</v>
      </c>
    </row>
    <row r="7" spans="1:3">
      <c r="A7" s="4" t="s">
        <v>286</v>
      </c>
    </row>
    <row r="8" spans="1:3">
      <c r="A8" s="3" t="s">
        <v>492</v>
      </c>
    </row>
    <row r="9" spans="1:3">
      <c r="A9" s="4" t="s">
        <v>493</v>
      </c>
      <c r="B9" s="7" t="n">
        <v>80371</v>
      </c>
      <c r="C9" s="7" t="n">
        <v>811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69</v>
      </c>
    </row>
    <row r="3" spans="1:3">
      <c r="A3" s="3" t="s">
        <v>495</v>
      </c>
    </row>
    <row r="4" spans="1:3">
      <c r="A4" s="4" t="s">
        <v>496</v>
      </c>
      <c r="B4" s="7" t="n">
        <v>2229</v>
      </c>
      <c r="C4" s="7" t="n">
        <v>1394</v>
      </c>
    </row>
    <row r="5" spans="1:3">
      <c r="A5" s="3" t="s">
        <v>497</v>
      </c>
    </row>
    <row r="6" spans="1:3">
      <c r="A6" s="4" t="s">
        <v>498</v>
      </c>
      <c r="B6" s="5" t="n">
        <v>2421</v>
      </c>
      <c r="C6" s="5" t="n">
        <v>2385</v>
      </c>
    </row>
    <row r="7" spans="1:3">
      <c r="A7" s="4" t="s">
        <v>280</v>
      </c>
    </row>
    <row r="8" spans="1:3">
      <c r="A8" s="3" t="s">
        <v>495</v>
      </c>
    </row>
    <row r="9" spans="1:3">
      <c r="A9" s="4" t="s">
        <v>496</v>
      </c>
      <c r="B9" s="5" t="n">
        <v>1604</v>
      </c>
      <c r="C9" s="5" t="n">
        <v>1071</v>
      </c>
    </row>
    <row r="10" spans="1:3">
      <c r="A10" s="3" t="s">
        <v>497</v>
      </c>
    </row>
    <row r="11" spans="1:3">
      <c r="A11" s="4" t="s">
        <v>498</v>
      </c>
      <c r="B11" s="5" t="n">
        <v>1890</v>
      </c>
      <c r="C11" s="5" t="n">
        <v>1806</v>
      </c>
    </row>
    <row r="12" spans="1:3">
      <c r="A12" s="4" t="s">
        <v>286</v>
      </c>
    </row>
    <row r="13" spans="1:3">
      <c r="A13" s="3" t="s">
        <v>495</v>
      </c>
    </row>
    <row r="14" spans="1:3">
      <c r="A14" s="4" t="s">
        <v>496</v>
      </c>
      <c r="B14" s="5" t="n">
        <v>625</v>
      </c>
      <c r="C14" s="5" t="n">
        <v>323</v>
      </c>
    </row>
    <row r="15" spans="1:3">
      <c r="A15" s="3" t="s">
        <v>497</v>
      </c>
    </row>
    <row r="16" spans="1:3">
      <c r="A16" s="4" t="s">
        <v>498</v>
      </c>
      <c r="B16" s="7" t="n">
        <v>531</v>
      </c>
      <c r="C16" s="7" t="n">
        <v>57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99</v>
      </c>
      <c r="B1" s="2" t="s">
        <v>1</v>
      </c>
    </row>
    <row r="2" spans="1:2">
      <c r="B2" s="2" t="s">
        <v>500</v>
      </c>
    </row>
    <row r="3" spans="1:2">
      <c r="A3" s="3" t="s">
        <v>172</v>
      </c>
    </row>
    <row r="4" spans="1:2">
      <c r="A4" s="4" t="s">
        <v>501</v>
      </c>
      <c r="B4"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69</v>
      </c>
    </row>
    <row r="3" spans="1:3">
      <c r="A3" s="3" t="s">
        <v>503</v>
      </c>
    </row>
    <row r="4" spans="1:3">
      <c r="A4" s="4" t="s">
        <v>504</v>
      </c>
      <c r="B4" s="7" t="n">
        <v>4138</v>
      </c>
      <c r="C4" s="7" t="n">
        <v>1856</v>
      </c>
    </row>
    <row r="5" spans="1:3">
      <c r="A5" s="4" t="s">
        <v>505</v>
      </c>
      <c r="B5" s="5" t="n">
        <v>607</v>
      </c>
      <c r="C5" s="5" t="n">
        <v>386</v>
      </c>
    </row>
    <row r="6" spans="1:3">
      <c r="A6" s="4" t="s">
        <v>506</v>
      </c>
      <c r="B6" s="5" t="n">
        <v>-643</v>
      </c>
      <c r="C6" s="5" t="n">
        <v>-625</v>
      </c>
    </row>
    <row r="7" spans="1:3">
      <c r="A7" s="4" t="s">
        <v>507</v>
      </c>
      <c r="B7" s="7" t="n">
        <v>4102</v>
      </c>
      <c r="C7" s="7" t="n">
        <v>161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08</v>
      </c>
      <c r="B1" s="2" t="s">
        <v>362</v>
      </c>
    </row>
    <row r="2" spans="1:3">
      <c r="A2" s="3" t="s">
        <v>175</v>
      </c>
    </row>
    <row r="3" spans="1:3">
      <c r="A3" s="4" t="s">
        <v>509</v>
      </c>
      <c r="B3" s="7" t="n">
        <v>156971</v>
      </c>
      <c r="C3" s="4" t="s">
        <v>313</v>
      </c>
    </row>
    <row r="4" spans="1:3">
      <c r="A4" s="4" t="s">
        <v>510</v>
      </c>
      <c r="B4" s="5" t="n">
        <v>156971</v>
      </c>
      <c r="C4" s="4" t="s">
        <v>313</v>
      </c>
    </row>
    <row r="5" spans="1:3">
      <c r="A5" s="4" t="s">
        <v>511</v>
      </c>
      <c r="B5" s="5" t="n">
        <v>0</v>
      </c>
      <c r="C5" s="4" t="s">
        <v>313</v>
      </c>
    </row>
    <row r="6" spans="1:3">
      <c r="A6" s="4" t="s">
        <v>512</v>
      </c>
      <c r="B6" s="5" t="n">
        <v>0</v>
      </c>
      <c r="C6" s="4" t="s">
        <v>313</v>
      </c>
    </row>
    <row r="7" spans="1:3">
      <c r="A7" s="4" t="s">
        <v>513</v>
      </c>
      <c r="B7" s="5" t="n">
        <v>0</v>
      </c>
      <c r="C7" s="4" t="s">
        <v>313</v>
      </c>
    </row>
    <row r="8" spans="1:3">
      <c r="A8" s="4" t="s">
        <v>514</v>
      </c>
      <c r="B8" s="5" t="n">
        <v>0</v>
      </c>
    </row>
    <row r="9" spans="1:3">
      <c r="A9" s="4" t="s">
        <v>515</v>
      </c>
      <c r="B9" s="5" t="n">
        <v>26102</v>
      </c>
      <c r="C9" s="4" t="s">
        <v>328</v>
      </c>
    </row>
    <row r="10" spans="1:3">
      <c r="A10" s="4" t="s">
        <v>516</v>
      </c>
      <c r="B10" s="5" t="n">
        <v>3791</v>
      </c>
      <c r="C10" s="4" t="s">
        <v>328</v>
      </c>
    </row>
    <row r="11" spans="1:3">
      <c r="A11" s="4" t="s">
        <v>517</v>
      </c>
      <c r="B11" s="5" t="n">
        <v>3949</v>
      </c>
      <c r="C11" s="4" t="s">
        <v>328</v>
      </c>
    </row>
    <row r="12" spans="1:3">
      <c r="A12" s="4" t="s">
        <v>518</v>
      </c>
      <c r="B12" s="5" t="n">
        <v>3287</v>
      </c>
      <c r="C12" s="4" t="s">
        <v>328</v>
      </c>
    </row>
    <row r="13" spans="1:3">
      <c r="A13" s="4" t="s">
        <v>519</v>
      </c>
      <c r="B13" s="5" t="n">
        <v>3175</v>
      </c>
      <c r="C13" s="4" t="s">
        <v>328</v>
      </c>
    </row>
    <row r="14" spans="1:3">
      <c r="A14" s="4" t="s">
        <v>520</v>
      </c>
      <c r="B14" s="5" t="n">
        <v>11900</v>
      </c>
      <c r="C14" s="4" t="s">
        <v>328</v>
      </c>
    </row>
    <row r="15" spans="1:3">
      <c r="A15" s="4" t="s">
        <v>521</v>
      </c>
      <c r="B15" s="5" t="n">
        <v>183073</v>
      </c>
    </row>
    <row r="16" spans="1:3">
      <c r="A16" s="4" t="s">
        <v>522</v>
      </c>
      <c r="B16" s="5" t="n">
        <v>160762</v>
      </c>
    </row>
    <row r="17" spans="1:3">
      <c r="A17" s="4" t="s">
        <v>523</v>
      </c>
      <c r="B17" s="5" t="n">
        <v>3949</v>
      </c>
    </row>
    <row r="18" spans="1:3">
      <c r="A18" s="4" t="s">
        <v>524</v>
      </c>
      <c r="B18" s="5" t="n">
        <v>3287</v>
      </c>
    </row>
    <row r="19" spans="1:3">
      <c r="A19" s="4" t="s">
        <v>525</v>
      </c>
      <c r="B19" s="5" t="n">
        <v>3175</v>
      </c>
    </row>
    <row r="20" spans="1:3">
      <c r="A20" s="4" t="s">
        <v>526</v>
      </c>
      <c r="B20" s="7" t="n">
        <v>11900</v>
      </c>
    </row>
    <row r="21" spans="1:3"/>
    <row r="22" spans="1:3">
      <c r="A22" s="4" t="s">
        <v>313</v>
      </c>
      <c r="B22" s="4" t="s">
        <v>527</v>
      </c>
    </row>
    <row r="23" spans="1:3">
      <c r="A23" s="4" t="s">
        <v>328</v>
      </c>
      <c r="B23" s="4" t="s">
        <v>528</v>
      </c>
    </row>
  </sheetData>
  <mergeCells count="4">
    <mergeCell ref="B1:C1"/>
    <mergeCell ref="A21:C21"/>
    <mergeCell ref="B22:C22"/>
    <mergeCell ref="B23:C2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69</v>
      </c>
    </row>
    <row r="3" spans="1:3">
      <c r="A3" s="4" t="s">
        <v>530</v>
      </c>
    </row>
    <row r="4" spans="1:3">
      <c r="A4" s="3" t="s">
        <v>531</v>
      </c>
    </row>
    <row r="5" spans="1:3">
      <c r="A5" s="4" t="s">
        <v>532</v>
      </c>
      <c r="B5" s="4" t="s">
        <v>533</v>
      </c>
    </row>
    <row r="6" spans="1:3">
      <c r="A6" s="4" t="s">
        <v>534</v>
      </c>
    </row>
    <row r="7" spans="1:3">
      <c r="A7" s="3" t="s">
        <v>531</v>
      </c>
    </row>
    <row r="8" spans="1:3">
      <c r="A8" s="4" t="s">
        <v>532</v>
      </c>
      <c r="C8" s="4" t="s">
        <v>5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14"/>
  </cols>
  <sheetData>
    <row r="1" spans="1:4">
      <c r="A1" s="1" t="s">
        <v>536</v>
      </c>
      <c r="C1" s="2" t="s">
        <v>1</v>
      </c>
    </row>
    <row r="2" spans="1:4">
      <c r="C2" s="2" t="s">
        <v>2</v>
      </c>
      <c r="D2" s="2" t="s">
        <v>69</v>
      </c>
    </row>
    <row r="3" spans="1:4">
      <c r="A3" s="4" t="s">
        <v>534</v>
      </c>
    </row>
    <row r="4" spans="1:4">
      <c r="A4" s="3" t="s">
        <v>531</v>
      </c>
    </row>
    <row r="5" spans="1:4">
      <c r="A5" s="4" t="s">
        <v>532</v>
      </c>
      <c r="B5" s="4" t="s">
        <v>313</v>
      </c>
      <c r="C5" s="4" t="s">
        <v>537</v>
      </c>
      <c r="D5" s="4" t="s">
        <v>538</v>
      </c>
    </row>
    <row r="6" spans="1:4">
      <c r="A6" s="4" t="s">
        <v>539</v>
      </c>
    </row>
    <row r="7" spans="1:4">
      <c r="A7" s="3" t="s">
        <v>531</v>
      </c>
    </row>
    <row r="8" spans="1:4">
      <c r="A8" s="4" t="s">
        <v>532</v>
      </c>
      <c r="B8" s="4" t="s">
        <v>313</v>
      </c>
      <c r="C8" s="4" t="s">
        <v>540</v>
      </c>
    </row>
    <row r="9" spans="1:4">
      <c r="A9" s="4" t="s">
        <v>541</v>
      </c>
    </row>
    <row r="10" spans="1:4">
      <c r="A10" s="3" t="s">
        <v>531</v>
      </c>
    </row>
    <row r="11" spans="1:4">
      <c r="A11" s="4" t="s">
        <v>532</v>
      </c>
      <c r="B11" s="4" t="s">
        <v>313</v>
      </c>
      <c r="C11" s="4" t="s">
        <v>542</v>
      </c>
    </row>
    <row r="12" spans="1:4"/>
    <row r="13" spans="1:4">
      <c r="A13" s="4" t="s">
        <v>313</v>
      </c>
      <c r="B13" s="4" t="s">
        <v>543</v>
      </c>
    </row>
  </sheetData>
  <mergeCells count="4">
    <mergeCell ref="A1:B2"/>
    <mergeCell ref="C1:D1"/>
    <mergeCell ref="A12:C12"/>
    <mergeCell ref="B13:C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9</v>
      </c>
    </row>
    <row r="3" spans="1:3">
      <c r="A3" s="3" t="s">
        <v>102</v>
      </c>
    </row>
    <row r="4" spans="1:3">
      <c r="A4" s="4" t="s">
        <v>82</v>
      </c>
      <c r="B4" s="7" t="n">
        <v>15583</v>
      </c>
      <c r="C4" s="7" t="n">
        <v>-91</v>
      </c>
    </row>
    <row r="5" spans="1:3">
      <c r="A5" s="3" t="s">
        <v>103</v>
      </c>
    </row>
    <row r="6" spans="1:3">
      <c r="A6" s="4" t="s">
        <v>104</v>
      </c>
      <c r="B6" s="5" t="n">
        <v>3944</v>
      </c>
      <c r="C6" s="5" t="n">
        <v>4051</v>
      </c>
    </row>
    <row r="7" spans="1:3">
      <c r="A7" s="4" t="s">
        <v>105</v>
      </c>
      <c r="B7" s="5" t="n">
        <v>3601</v>
      </c>
      <c r="C7" s="5" t="n">
        <v>62</v>
      </c>
    </row>
    <row r="8" spans="1:3">
      <c r="A8" s="4" t="s">
        <v>106</v>
      </c>
      <c r="B8" s="5" t="n">
        <v>0</v>
      </c>
      <c r="C8" s="5" t="n">
        <v>-363</v>
      </c>
    </row>
    <row r="9" spans="1:3">
      <c r="A9" s="4" t="s">
        <v>107</v>
      </c>
      <c r="B9" s="5" t="n">
        <v>-53</v>
      </c>
      <c r="C9" s="5" t="n">
        <v>0</v>
      </c>
    </row>
    <row r="10" spans="1:3">
      <c r="A10" s="4" t="s">
        <v>108</v>
      </c>
      <c r="B10" s="5" t="n">
        <v>1058</v>
      </c>
      <c r="C10" s="5" t="n">
        <v>1357</v>
      </c>
    </row>
    <row r="11" spans="1:3">
      <c r="A11" s="4" t="s">
        <v>43</v>
      </c>
      <c r="B11" s="5" t="n">
        <v>840</v>
      </c>
      <c r="C11" s="5" t="n">
        <v>-1989</v>
      </c>
    </row>
    <row r="12" spans="1:3">
      <c r="A12" s="4" t="s">
        <v>109</v>
      </c>
      <c r="B12" s="5" t="n">
        <v>44</v>
      </c>
      <c r="C12" s="5" t="n">
        <v>-37</v>
      </c>
    </row>
    <row r="13" spans="1:3">
      <c r="A13" s="4" t="s">
        <v>110</v>
      </c>
      <c r="B13" s="5" t="n">
        <v>-7020</v>
      </c>
      <c r="C13" s="5" t="n">
        <v>-1510</v>
      </c>
    </row>
    <row r="14" spans="1:3">
      <c r="A14" s="3" t="s">
        <v>111</v>
      </c>
    </row>
    <row r="15" spans="1:3">
      <c r="A15" s="4" t="s">
        <v>112</v>
      </c>
      <c r="B15" s="5" t="n">
        <v>12517</v>
      </c>
      <c r="C15" s="5" t="n">
        <v>7</v>
      </c>
    </row>
    <row r="16" spans="1:3">
      <c r="A16" s="4" t="s">
        <v>113</v>
      </c>
      <c r="B16" s="5" t="n">
        <v>2339</v>
      </c>
      <c r="C16" s="5" t="n">
        <v>8077</v>
      </c>
    </row>
    <row r="17" spans="1:3">
      <c r="A17" s="4" t="s">
        <v>30</v>
      </c>
      <c r="B17" s="5" t="n">
        <v>1105</v>
      </c>
      <c r="C17" s="5" t="n">
        <v>-417</v>
      </c>
    </row>
    <row r="18" spans="1:3">
      <c r="A18" s="4" t="s">
        <v>114</v>
      </c>
      <c r="B18" s="5" t="n">
        <v>-3223</v>
      </c>
      <c r="C18" s="5" t="n">
        <v>-623</v>
      </c>
    </row>
    <row r="19" spans="1:3">
      <c r="A19" s="4" t="s">
        <v>40</v>
      </c>
      <c r="B19" s="5" t="n">
        <v>156</v>
      </c>
      <c r="C19" s="5" t="n">
        <v>-1080</v>
      </c>
    </row>
    <row r="20" spans="1:3">
      <c r="A20" s="4" t="s">
        <v>115</v>
      </c>
      <c r="B20" s="5" t="n">
        <v>-842</v>
      </c>
      <c r="C20" s="5" t="n">
        <v>250</v>
      </c>
    </row>
    <row r="21" spans="1:3">
      <c r="A21" s="3" t="s">
        <v>116</v>
      </c>
    </row>
    <row r="22" spans="1:3">
      <c r="A22" s="4" t="s">
        <v>117</v>
      </c>
      <c r="B22" s="5" t="n">
        <v>30049</v>
      </c>
      <c r="C22" s="5" t="n">
        <v>7694</v>
      </c>
    </row>
    <row r="23" spans="1:3">
      <c r="A23" s="3" t="s">
        <v>118</v>
      </c>
    </row>
    <row r="24" spans="1:3">
      <c r="A24" s="4" t="s">
        <v>119</v>
      </c>
      <c r="B24" s="5" t="n">
        <v>-2676</v>
      </c>
      <c r="C24" s="5" t="n">
        <v>-1727</v>
      </c>
    </row>
    <row r="25" spans="1:3">
      <c r="A25" s="4" t="s">
        <v>120</v>
      </c>
      <c r="B25" s="5" t="n">
        <v>17</v>
      </c>
      <c r="C25" s="5" t="n">
        <v>115</v>
      </c>
    </row>
    <row r="26" spans="1:3">
      <c r="A26" s="4" t="s">
        <v>121</v>
      </c>
      <c r="B26" s="5" t="n">
        <v>-2659</v>
      </c>
      <c r="C26" s="5" t="n">
        <v>-1612</v>
      </c>
    </row>
    <row r="27" spans="1:3">
      <c r="A27" s="3" t="s">
        <v>122</v>
      </c>
    </row>
    <row r="28" spans="1:3">
      <c r="A28" s="4" t="s">
        <v>123</v>
      </c>
      <c r="B28" s="5" t="n">
        <v>-142</v>
      </c>
      <c r="C28" s="5" t="n">
        <v>-125</v>
      </c>
    </row>
    <row r="29" spans="1:3">
      <c r="A29" s="4" t="s">
        <v>124</v>
      </c>
      <c r="B29" s="5" t="n">
        <v>284</v>
      </c>
      <c r="C29" s="5" t="n">
        <v>177</v>
      </c>
    </row>
    <row r="30" spans="1:3">
      <c r="A30" s="4" t="s">
        <v>125</v>
      </c>
      <c r="B30" s="5" t="n">
        <v>0</v>
      </c>
      <c r="C30" s="5" t="n">
        <v>-12840</v>
      </c>
    </row>
    <row r="31" spans="1:3">
      <c r="A31" s="4" t="s">
        <v>126</v>
      </c>
      <c r="B31" s="5" t="n">
        <v>0</v>
      </c>
      <c r="C31" s="5" t="n">
        <v>363</v>
      </c>
    </row>
    <row r="32" spans="1:3">
      <c r="A32" s="4" t="s">
        <v>127</v>
      </c>
      <c r="B32" s="5" t="n">
        <v>142</v>
      </c>
      <c r="C32" s="5" t="n">
        <v>-12425</v>
      </c>
    </row>
    <row r="33" spans="1:3">
      <c r="A33" s="4" t="s">
        <v>128</v>
      </c>
      <c r="B33" s="5" t="n">
        <v>1987</v>
      </c>
      <c r="C33" s="5" t="n">
        <v>664</v>
      </c>
    </row>
    <row r="34" spans="1:3">
      <c r="A34" s="4" t="s">
        <v>129</v>
      </c>
      <c r="B34" s="5" t="n">
        <v>29519</v>
      </c>
      <c r="C34" s="5" t="n">
        <v>-5679</v>
      </c>
    </row>
    <row r="35" spans="1:3">
      <c r="A35" s="4" t="s">
        <v>130</v>
      </c>
      <c r="B35" s="5" t="n">
        <v>547907</v>
      </c>
      <c r="C35" s="5" t="n">
        <v>498614</v>
      </c>
    </row>
    <row r="36" spans="1:3">
      <c r="A36" s="4" t="s">
        <v>131</v>
      </c>
      <c r="B36" s="5" t="n">
        <v>577426</v>
      </c>
      <c r="C36" s="5" t="n">
        <v>492935</v>
      </c>
    </row>
    <row r="37" spans="1:3">
      <c r="A37" s="3" t="s">
        <v>132</v>
      </c>
    </row>
    <row r="38" spans="1:3">
      <c r="A38" s="4" t="s">
        <v>133</v>
      </c>
      <c r="B38" s="5" t="n">
        <v>262</v>
      </c>
      <c r="C38" s="5" t="n">
        <v>273</v>
      </c>
    </row>
    <row r="39" spans="1:3">
      <c r="A39" s="4" t="s">
        <v>134</v>
      </c>
      <c r="B39" s="7" t="n">
        <v>1594</v>
      </c>
      <c r="C39" s="7" t="n">
        <v>18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s>
  <sheetData>
    <row r="1" spans="1:4">
      <c r="A1" s="1" t="s">
        <v>544</v>
      </c>
      <c r="B1" s="2" t="s">
        <v>1</v>
      </c>
    </row>
    <row r="2" spans="1:4">
      <c r="B2" s="2" t="s">
        <v>362</v>
      </c>
      <c r="C2" s="2" t="s">
        <v>400</v>
      </c>
      <c r="D2" s="2" t="s">
        <v>401</v>
      </c>
    </row>
    <row r="3" spans="1:4">
      <c r="A3" s="3" t="s">
        <v>545</v>
      </c>
    </row>
    <row r="4" spans="1:4">
      <c r="A4" s="4" t="s">
        <v>404</v>
      </c>
      <c r="D4" s="5" t="n">
        <v>198000</v>
      </c>
    </row>
    <row r="5" spans="1:4">
      <c r="A5" s="4" t="s">
        <v>546</v>
      </c>
      <c r="D5" s="4" t="s">
        <v>412</v>
      </c>
    </row>
    <row r="6" spans="1:4">
      <c r="A6" s="4" t="s">
        <v>547</v>
      </c>
      <c r="B6" s="4" t="s">
        <v>301</v>
      </c>
    </row>
    <row r="7" spans="1:4">
      <c r="A7" s="4" t="s">
        <v>548</v>
      </c>
      <c r="B7" s="4" t="s">
        <v>420</v>
      </c>
    </row>
    <row r="8" spans="1:4">
      <c r="A8" s="4" t="s">
        <v>549</v>
      </c>
      <c r="B8" s="5" t="n">
        <v>2018</v>
      </c>
    </row>
    <row r="9" spans="1:4">
      <c r="A9" s="4" t="s">
        <v>550</v>
      </c>
      <c r="B9" s="7" t="n">
        <v>15579</v>
      </c>
      <c r="C9" s="7" t="n">
        <v>16701</v>
      </c>
      <c r="D9" s="7" t="n">
        <v>20000</v>
      </c>
    </row>
    <row r="10" spans="1:4">
      <c r="A10" s="4" t="s">
        <v>289</v>
      </c>
    </row>
    <row r="11" spans="1:4">
      <c r="A11" s="3" t="s">
        <v>545</v>
      </c>
    </row>
    <row r="12" spans="1:4">
      <c r="A12" s="4" t="s">
        <v>291</v>
      </c>
      <c r="B12" s="4" t="s">
        <v>29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1</v>
      </c>
      <c r="B1" s="2" t="s">
        <v>552</v>
      </c>
      <c r="C1" s="2" t="s">
        <v>2</v>
      </c>
      <c r="D1" s="2" t="s">
        <v>69</v>
      </c>
      <c r="E1" s="2" t="s">
        <v>25</v>
      </c>
    </row>
    <row r="2" spans="1:5">
      <c r="A2" s="3" t="s">
        <v>553</v>
      </c>
    </row>
    <row r="3" spans="1:5">
      <c r="A3" s="4" t="s">
        <v>554</v>
      </c>
      <c r="C3" s="7" t="n">
        <v>2229</v>
      </c>
      <c r="D3" s="7" t="n">
        <v>1394</v>
      </c>
    </row>
    <row r="4" spans="1:5">
      <c r="A4" s="4" t="s">
        <v>555</v>
      </c>
      <c r="C4" s="5" t="n">
        <v>25276</v>
      </c>
      <c r="E4" s="7" t="n">
        <v>28997</v>
      </c>
    </row>
    <row r="5" spans="1:5">
      <c r="A5" s="4" t="s">
        <v>556</v>
      </c>
    </row>
    <row r="6" spans="1:5">
      <c r="A6" s="3" t="s">
        <v>553</v>
      </c>
    </row>
    <row r="7" spans="1:5">
      <c r="A7" s="4" t="s">
        <v>554</v>
      </c>
      <c r="B7" s="7" t="n">
        <v>13000</v>
      </c>
    </row>
    <row r="8" spans="1:5">
      <c r="A8" s="4" t="s">
        <v>557</v>
      </c>
    </row>
    <row r="9" spans="1:5">
      <c r="A9" s="3" t="s">
        <v>553</v>
      </c>
    </row>
    <row r="10" spans="1:5">
      <c r="A10" s="4" t="s">
        <v>555</v>
      </c>
      <c r="C10" s="7" t="n">
        <v>25276</v>
      </c>
      <c r="E10" s="7" t="n">
        <v>28997</v>
      </c>
    </row>
    <row r="11" spans="1:5">
      <c r="A11" s="4" t="s">
        <v>558</v>
      </c>
      <c r="C11" s="4" t="s">
        <v>287</v>
      </c>
    </row>
    <row r="12" spans="1:5">
      <c r="A12" s="4" t="s">
        <v>559</v>
      </c>
    </row>
    <row r="13" spans="1:5">
      <c r="A13" s="3" t="s">
        <v>553</v>
      </c>
    </row>
    <row r="14" spans="1:5">
      <c r="A14" s="4" t="s">
        <v>555</v>
      </c>
      <c r="B14" s="7" t="n">
        <v>15300</v>
      </c>
    </row>
    <row r="15" spans="1:5">
      <c r="A15" s="4" t="s">
        <v>560</v>
      </c>
    </row>
    <row r="16" spans="1:5">
      <c r="A16" s="3" t="s">
        <v>553</v>
      </c>
    </row>
    <row r="17" spans="1:5">
      <c r="A17" s="4" t="s">
        <v>558</v>
      </c>
      <c r="B17" s="4" t="s">
        <v>2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6</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3T06:22:43Z</dcterms:created>
  <dcterms:modified xmlns:dcterms="http://purl.org/dc/terms/" xmlns:xsi="http://www.w3.org/2001/XMLSchema-instance" xsi:type="dcterms:W3CDTF">2017-02-03T06:22:43Z</dcterms:modified>
</cp:coreProperties>
</file>